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Unaudited Interim Condensed Con" sheetId="4" r:id="rId4"/>
    <s:sheet name="Unaudited Interim Condensed Co5" sheetId="5" r:id="rId5"/>
    <s:sheet name="Unaudited Interim Condensed Co6" sheetId="6" r:id="rId6"/>
    <s:sheet name="Unaudited Interim Condensed Co7" sheetId="7" r:id="rId7"/>
    <s:sheet name="Basis of Presentation and Gener" sheetId="8" r:id="rId8"/>
    <s:sheet name="Significant accounting policies" sheetId="9" r:id="rId9"/>
    <s:sheet name="Transactions with Related Parti" sheetId="10" r:id="rId10"/>
    <s:sheet name="Inventories" sheetId="11" r:id="rId11"/>
    <s:sheet name="Vessels and other fixed assets," sheetId="12" r:id="rId12"/>
    <s:sheet name="Advances for vessels under cons" sheetId="13" r:id="rId13"/>
    <s:sheet name="Fair value of Above-Market Acqu" sheetId="14" r:id="rId14"/>
    <s:sheet name="Long-term Debt" sheetId="15" r:id="rId15"/>
    <s:sheet name="Preferred and Common Shares and" sheetId="16" r:id="rId16"/>
    <s:sheet name="Management fees" sheetId="17" r:id="rId17"/>
    <s:sheet name="Earnings _ (Loss) per share" sheetId="18" r:id="rId18"/>
    <s:sheet name="Equity Incentive Plans" sheetId="19" r:id="rId19"/>
    <s:sheet name="Commitments and Contingencies" sheetId="20" r:id="rId20"/>
    <s:sheet name="Fair value measurements" sheetId="21" r:id="rId21"/>
    <s:sheet name="Subsequent Events" sheetId="22" r:id="rId22"/>
    <s:sheet name="Significant accounting polici23" sheetId="23" r:id="rId23"/>
    <s:sheet name="Basis of Presentation and Gen24" sheetId="24" r:id="rId24"/>
    <s:sheet name="Transactions with Related Par25" sheetId="25" r:id="rId25"/>
    <s:sheet name="Inventories (Tables)" sheetId="26" r:id="rId26"/>
    <s:sheet name="Vessels and other fixed asset27" sheetId="27" r:id="rId27"/>
    <s:sheet name="Advances for vessels under co28" sheetId="28" r:id="rId28"/>
    <s:sheet name="Long-term Debt (Tables)" sheetId="29" r:id="rId29"/>
    <s:sheet name="Earnings _ (Loss) per Share (Ta" sheetId="30" r:id="rId30"/>
    <s:sheet name="Equity Incentive Plans (Tables)" sheetId="31" r:id="rId31"/>
    <s:sheet name="Commitments and Contingencies (" sheetId="32" r:id="rId32"/>
    <s:sheet name="Fair value measurements (Tables" sheetId="33" r:id="rId33"/>
    <s:sheet name="Basis of Presentation and Gen34" sheetId="34" r:id="rId34"/>
    <s:sheet name="Basis of Presentation and Gen35" sheetId="35" r:id="rId35"/>
    <s:sheet name="Basis of Presentation and Gen36" sheetId="36" r:id="rId36"/>
    <s:sheet name="Significant accounting polici37" sheetId="37" r:id="rId37"/>
    <s:sheet name="Transactions with Related Par38" sheetId="38" r:id="rId38"/>
    <s:sheet name="Transactions with Related Par39" sheetId="39" r:id="rId39"/>
    <s:sheet name="Inventories (Table) (Details)" sheetId="40" r:id="rId40"/>
    <s:sheet name="Vessels and other fixed asset41" sheetId="41" r:id="rId41"/>
    <s:sheet name="Vessels and Other Fixed Asset42" sheetId="42" r:id="rId42"/>
    <s:sheet name="Vessels and other fixed asset43" sheetId="43" r:id="rId43"/>
    <s:sheet name="Advances for vessels under co44" sheetId="44" r:id="rId44"/>
    <s:sheet name="Advances for vessels under co45" sheetId="45" r:id="rId45"/>
    <s:sheet name="Advances for vessels under co46" sheetId="46" r:id="rId46"/>
    <s:sheet name="Fair value of Above-Market Ac47" sheetId="47" r:id="rId47"/>
    <s:sheet name="Long-term Debt - Principal Paym" sheetId="48" r:id="rId48"/>
    <s:sheet name="Long-term Debt - Interest and f" sheetId="49" r:id="rId49"/>
    <s:sheet name="Long-term Debt (Details)" sheetId="50" r:id="rId50"/>
    <s:sheet name="Long-term Debt - Terms and Cove" sheetId="51" r:id="rId51"/>
    <s:sheet name="Preferred and Common Shares a52" sheetId="52" r:id="rId52"/>
    <s:sheet name="Management fees (Details)" sheetId="53" r:id="rId53"/>
    <s:sheet name="Earnings _ (Loss) per Share (54" sheetId="54" r:id="rId54"/>
    <s:sheet name="Equity Incentive Plans - Summar" sheetId="55" r:id="rId55"/>
    <s:sheet name="Equity Incentive Plans (Table) " sheetId="56" r:id="rId56"/>
    <s:sheet name="Equity Incentive Plans - Compan" sheetId="57" r:id="rId57"/>
    <s:sheet name="Commitments and Contingencies -" sheetId="58" r:id="rId58"/>
    <s:sheet name="Commitments and Contingencies59" sheetId="59" r:id="rId59"/>
    <s:sheet name="Commitments and Contigencies 2 " sheetId="60" r:id="rId60"/>
    <s:sheet name="Fair value measurements - Conso" sheetId="61" r:id="rId61"/>
    <s:sheet name="Fair value measurements - Fair " sheetId="62" r:id="rId62"/>
    <s:sheet name="Fair value measurements - Addit" sheetId="63" r:id="rId63"/>
    <s:sheet name="Subsequent Events (Details)" sheetId="64" r:id="rId64"/>
  </s:sheets>
  <s:definedNames/>
  <s:calcPr calcId="124519" calcMode="auto" fullCalcOnLoad="1"/>
</s:workbook>
</file>

<file path=xl/sharedStrings.xml><?xml version="1.0" encoding="utf-8"?>
<sst xmlns="http://schemas.openxmlformats.org/spreadsheetml/2006/main" uniqueCount="790">
  <si>
    <t>Document And Entity Information</t>
  </si>
  <si>
    <t>6 Months Ended</t>
  </si>
  <si>
    <t>Jun. 30, 2016shares</t>
  </si>
  <si>
    <t>Document And Entity Information [Abstract]</t>
  </si>
  <si>
    <t>Document Type</t>
  </si>
  <si>
    <t>6-K</t>
  </si>
  <si>
    <t>Document Period End Date</t>
  </si>
  <si>
    <t>Jun. 30,
		2016</t>
  </si>
  <si>
    <t>Amendment Flag</t>
  </si>
  <si>
    <t>false</t>
  </si>
  <si>
    <t>Enity Registrant Name</t>
  </si>
  <si>
    <t>Star Bulk Carriers Corp.</t>
  </si>
  <si>
    <t>Entity Central Index Key</t>
  </si>
  <si>
    <t>Entity Current Reporting Status</t>
  </si>
  <si>
    <t>Yes</t>
  </si>
  <si>
    <t>Entity Voluntary Filers</t>
  </si>
  <si>
    <t>No</t>
  </si>
  <si>
    <t>Current Fiscal Year End Date</t>
  </si>
  <si>
    <t>--12-31</t>
  </si>
  <si>
    <t>Entity Filer Category</t>
  </si>
  <si>
    <t>Accelerated Filer</t>
  </si>
  <si>
    <t>Entity Well Known Seasoned Issuer</t>
  </si>
  <si>
    <t>Entity Common Stock Shares Outstanding</t>
  </si>
  <si>
    <t>Document Fiscal Year Focus</t>
  </si>
  <si>
    <t>Document Fiscal Period Focus</t>
  </si>
  <si>
    <t>Q2</t>
  </si>
  <si>
    <t>Trading Symbol</t>
  </si>
  <si>
    <t>SBLK</t>
  </si>
  <si>
    <t>Consolidated Balance Sheets (unaudited) - USD ($) $ in Thousands</t>
  </si>
  <si>
    <t>Jun. 30, 2016</t>
  </si>
  <si>
    <t>Dec. 31, 2015</t>
  </si>
  <si>
    <t>CURRENT ASSETS</t>
  </si>
  <si>
    <t>Cash and cash equivalents</t>
  </si>
  <si>
    <t>Restricted cash, current (Note 8)</t>
  </si>
  <si>
    <t>Trade accounts receivable</t>
  </si>
  <si>
    <t>Inventories (Note 4)</t>
  </si>
  <si>
    <t>Due from managers</t>
  </si>
  <si>
    <t>Due from related parties (Note 3)</t>
  </si>
  <si>
    <t>Prepaid expenses and other receivables</t>
  </si>
  <si>
    <t>Other current assets</t>
  </si>
  <si>
    <t>Total Current Assets</t>
  </si>
  <si>
    <t>FIXED ASSETS</t>
  </si>
  <si>
    <t>Advances for vessels under construction and acquisition of vessels (Note 6)</t>
  </si>
  <si>
    <t>Vessels and other fixed assets, net (Note 5)</t>
  </si>
  <si>
    <t>Total Fixed Assets</t>
  </si>
  <si>
    <t>OTHER NON-CURRENT ASSETS</t>
  </si>
  <si>
    <t>Long term investment (Note 3)</t>
  </si>
  <si>
    <t>Restricted cash, non-current (Note 8)</t>
  </si>
  <si>
    <t>Fair value of above market acquired time charter (Note 7)</t>
  </si>
  <si>
    <t>Other non-current assets (Note 6)</t>
  </si>
  <si>
    <t>TOTAL ASSETS</t>
  </si>
  <si>
    <t>CURRENT LIABILITIES</t>
  </si>
  <si>
    <t>Current portion of long term debt (Note 8)</t>
  </si>
  <si>
    <t>Lease commitments short term (Notes 5 and 8)</t>
  </si>
  <si>
    <t>Accounts payable</t>
  </si>
  <si>
    <t>Due to related parties (Note 3)</t>
  </si>
  <si>
    <t>Due to managers</t>
  </si>
  <si>
    <t>Accrued liabilities</t>
  </si>
  <si>
    <t>Derivative liability, current (Note 14)</t>
  </si>
  <si>
    <t>Deferred revenue</t>
  </si>
  <si>
    <t>Total Current Liabilities</t>
  </si>
  <si>
    <t>NON-CURRENT LIABILITIES</t>
  </si>
  <si>
    <t>8.00% 2019 Notes, net of unamortized deferred finance fees of $1,677 and $1,461, respectively (Note 8)</t>
  </si>
  <si>
    <t>Long term debt, net of current portion and unamortized deferred finance fees of $14,360 and $9,992, respectively (Note 8)</t>
  </si>
  <si>
    <t>Lease commitments long term (Notes 5 and 8)</t>
  </si>
  <si>
    <t>Derivative liability, non current (Note 14)</t>
  </si>
  <si>
    <t>Other non-current liabilities</t>
  </si>
  <si>
    <t>TOTAL LIABILITIES</t>
  </si>
  <si>
    <t>COMMITMENTS &amp; CONTINGENCIES (Note 13)</t>
  </si>
  <si>
    <t xml:space="preserve"> </t>
  </si>
  <si>
    <t>STOCKHOLDERS' EQUITY</t>
  </si>
  <si>
    <t>Preferred Stock; $0.01 par value, authorized 25,000,000 shares; none issued or outstanding at December 31, 2015 and June 30, 2016 (Note 9)</t>
  </si>
  <si>
    <t>Common Stock, $0.01 par value, 300,000,000 shares authorized; 43,821,114 and 43,955,659 shares issued and outstanding at December 31, 2015 and June 30, 2016, respectively (Note 9)</t>
  </si>
  <si>
    <t>Additional paid in capital</t>
  </si>
  <si>
    <t>Accumulated other comprehensive loss (Note 14)</t>
  </si>
  <si>
    <t>Accumulated deficit</t>
  </si>
  <si>
    <t>Total Stockholders' Equity</t>
  </si>
  <si>
    <t>TOTAL LIABILITIES AND STOCKHOLDERS' EQUITY</t>
  </si>
  <si>
    <t>Consolidated Balance Sheets (unaudited) (Parentheticals) - USD ($) $ in Thousands</t>
  </si>
  <si>
    <t>Deferred finance fees</t>
  </si>
  <si>
    <t>Preferred Stock</t>
  </si>
  <si>
    <t>Preferred Stock - Par Value</t>
  </si>
  <si>
    <t>Preferred Stock - Shares Authorized</t>
  </si>
  <si>
    <t>Preferred Stock - Shares Issued</t>
  </si>
  <si>
    <t>Preferred Stock - Shares Outstanding</t>
  </si>
  <si>
    <t>Common Stock</t>
  </si>
  <si>
    <t>Common Stock - Par Value</t>
  </si>
  <si>
    <t>Common Stock - Shares Authorized</t>
  </si>
  <si>
    <t>Common Stock - Shares Issued</t>
  </si>
  <si>
    <t>Common Stock - Shares Outstanding</t>
  </si>
  <si>
    <t>8.00% 2019 Notes</t>
  </si>
  <si>
    <t>Long term debt</t>
  </si>
  <si>
    <t>Unaudited Interim Condensed Consolidated Statements of Operations - USD ($) $ in Thousands</t>
  </si>
  <si>
    <t>Jun. 30, 2015</t>
  </si>
  <si>
    <t>Revenues:</t>
  </si>
  <si>
    <t>Voyage revenues</t>
  </si>
  <si>
    <t>Management fee income</t>
  </si>
  <si>
    <t>Total revenues</t>
  </si>
  <si>
    <t>Expenses</t>
  </si>
  <si>
    <t>Voyage expenses</t>
  </si>
  <si>
    <t>Charter-in hire expense</t>
  </si>
  <si>
    <t>Vessel operating expenses</t>
  </si>
  <si>
    <t>Dry docking expenses</t>
  </si>
  <si>
    <t>Depreciation</t>
  </si>
  <si>
    <t>Management fees (Note 3 and Note 10)</t>
  </si>
  <si>
    <t>General and administrative expenses</t>
  </si>
  <si>
    <t>Impairment loss (Note 5 and Note 6)</t>
  </si>
  <si>
    <t>Loss on time charter agreement termination (Note 7)</t>
  </si>
  <si>
    <t>Loss / (gain) on derivative instruments</t>
  </si>
  <si>
    <t>Other operational loss</t>
  </si>
  <si>
    <t>Other operational gain</t>
  </si>
  <si>
    <t>Loss / (gain) on sale of vessels (Note 5)</t>
  </si>
  <si>
    <t>Total Operating Expenses</t>
  </si>
  <si>
    <t>Operating income / (loss)</t>
  </si>
  <si>
    <t>Other Income/ (Expenses):</t>
  </si>
  <si>
    <t>Interest and finance costs (Note 8)</t>
  </si>
  <si>
    <t>Interest and other income/(loss)</t>
  </si>
  <si>
    <t>Gain / (Loss) on derivative financial instrument, net (Note 14)</t>
  </si>
  <si>
    <t>Loss on debt extinguishment (Note 8)</t>
  </si>
  <si>
    <t>Total other expenses, net</t>
  </si>
  <si>
    <t>Income/(Loss) before equity in income of investee</t>
  </si>
  <si>
    <t>Equity in income of investee</t>
  </si>
  <si>
    <t>Net income / (loss)</t>
  </si>
  <si>
    <t>Earnings / (Loss) per share, basic and diluted (Note 11)</t>
  </si>
  <si>
    <t>Weighted average number of shares outstanding, basic and diluted (Note 11)</t>
  </si>
  <si>
    <t>Unaudited Interim Condensed Consolidated Statements of Comprehensive Income - USD ($) $ in Thousands</t>
  </si>
  <si>
    <t>Other Comprehensive Income Loss Net Of Tax Period Increase Decrease [Abstract]</t>
  </si>
  <si>
    <t>Other comprehensive loss:</t>
  </si>
  <si>
    <t>Unrealized loss from hedging interest rate swaps recognized in Other comprehensive income/(loss) before reclassifications</t>
  </si>
  <si>
    <t>Less:</t>
  </si>
  <si>
    <t>Reclassification adjustments of interest rate swap loss</t>
  </si>
  <si>
    <t>Other comprehensive loss</t>
  </si>
  <si>
    <t>Comprehensive income / (loss)</t>
  </si>
  <si>
    <t>Unaudited Interim Condensed Consolidated Statements of Stockholders' Equity - USD ($) $ in Thousands</t>
  </si>
  <si>
    <t>Total</t>
  </si>
  <si>
    <t>Additional Paid-in Capital</t>
  </si>
  <si>
    <t>Other Comprehensive loss</t>
  </si>
  <si>
    <t>BALANCE, value at Dec. 31, 2014</t>
  </si>
  <si>
    <t>BALANCE, shares at Dec. 31, 2014</t>
  </si>
  <si>
    <t>Other comprehensive income / (loss)</t>
  </si>
  <si>
    <t>Amortization of stock-based compensation (Note 12)</t>
  </si>
  <si>
    <t>Issuance of common stock (Note 9), value</t>
  </si>
  <si>
    <t>Issuance of common stock (Note 9), shares</t>
  </si>
  <si>
    <t>Shares for commission to Oceanbulk Maritime, value</t>
  </si>
  <si>
    <t>Issuance of common stock Excel Transactions, value</t>
  </si>
  <si>
    <t>Issuance of common stock Excel Transactions, shares</t>
  </si>
  <si>
    <t>BALANCE, value at Jun. 30, 2015</t>
  </si>
  <si>
    <t>BALANCE, shares at Jun. 30, 2015</t>
  </si>
  <si>
    <t>BALANCE, value at Dec. 31, 2015</t>
  </si>
  <si>
    <t>BALANCE, shares at Dec. 31, 2015</t>
  </si>
  <si>
    <t>Amortization of stock-based compensation (Note 12), value</t>
  </si>
  <si>
    <t>Amortization of stock-based compensation (Note 12), shares</t>
  </si>
  <si>
    <t>BALANCE, value at Jun. 30, 2016</t>
  </si>
  <si>
    <t>BALANCE, shares at Jun. 30, 2016</t>
  </si>
  <si>
    <t>Unaudited Interim Condensed Consolidated Statements of Cash Flows - USD ($) $ in Thousands</t>
  </si>
  <si>
    <t>Cash Flows from Operating Activities:</t>
  </si>
  <si>
    <t>Adjustments to reconcile net loss to net cash provided by/(used in) operating activities:</t>
  </si>
  <si>
    <t>Amortization of fair value of above market acquired time charters (Note 7)</t>
  </si>
  <si>
    <t>Amortization of deferred finance charges (Note 8)</t>
  </si>
  <si>
    <t>Vessel impairment loss (Note 5 and Note 6)</t>
  </si>
  <si>
    <t>Stock-based compensation (Note 12)</t>
  </si>
  <si>
    <t>Unrealized and accrued gain/(loss) on derivatives (Note 14)</t>
  </si>
  <si>
    <t>Other non-cash charges</t>
  </si>
  <si>
    <t>Amortization of deferred gain (Note 5)</t>
  </si>
  <si>
    <t>Equity of income of investee</t>
  </si>
  <si>
    <t>(Increase)/Decrease in:</t>
  </si>
  <si>
    <t>Inventories</t>
  </si>
  <si>
    <t>Prepaid expenses and other current assets</t>
  </si>
  <si>
    <t>Due from related parties</t>
  </si>
  <si>
    <t>Increase/(Decrease) in:</t>
  </si>
  <si>
    <t>Due to related parties</t>
  </si>
  <si>
    <t>Net cash provided by / (used in) Operating Activities</t>
  </si>
  <si>
    <t>Cash Flows from Investing Activities:</t>
  </si>
  <si>
    <t>Advances for vessels under construction and acquisition of vessels and other assets</t>
  </si>
  <si>
    <t>Cash proceeds from vessel sales (Note 5)</t>
  </si>
  <si>
    <t>Decrease in restricted cash</t>
  </si>
  <si>
    <t>Increase in restricted cash</t>
  </si>
  <si>
    <t>Hull and Machinery Insurance proceeds</t>
  </si>
  <si>
    <t>Net cash provided by / (used in) Investing Activities</t>
  </si>
  <si>
    <t>Cash Flows from Financing Activities:</t>
  </si>
  <si>
    <t>Proceeds from bank loans and capital leases</t>
  </si>
  <si>
    <t>Loan prepayments and repayments</t>
  </si>
  <si>
    <t>Financing fees paid</t>
  </si>
  <si>
    <t>Proceeds from issuance of common stock</t>
  </si>
  <si>
    <t>Offering expenses paid related to the issuance of common stock</t>
  </si>
  <si>
    <t>Net cash provided by / (used in) Financing Activities</t>
  </si>
  <si>
    <t>Net (decrease) / increase in cash and cash equivalents</t>
  </si>
  <si>
    <t>Cash and cash equivalents at beginning of period</t>
  </si>
  <si>
    <t>Cash and cash equivalents at end of the period</t>
  </si>
  <si>
    <t>Cash paid during the period for:</t>
  </si>
  <si>
    <t>Interest</t>
  </si>
  <si>
    <t>Basis of Presentation and General Information</t>
  </si>
  <si>
    <t>Basis of Presentation and General Information [Abstract]</t>
  </si>
  <si>
    <t>Basis of Presentation and General Information:</t>
  </si>
  <si>
    <t xml:space="preserve">1. Basis of Presentation and General Information: Star Bulk Carriers Corp. (Star Bulk) is a shipping company providing worldwide seaborne transportation solutions in the dry bulk sector. Star Bulk was incorporated in the Marshall Islands on December 13, 2006 and maintains executive offices in Athens, Greece. Star Bulk's common shares started trading on the NASDAQ Global Select Market on December 3, 2007, under the ticker symbol SBLK. The accompanying unaudited interim condensed consolidated financial statements include the accounts of Star Bulk and its subsidiaries, which are hereinafter collectively referred to as the Company, and have been prepared in accordance with accounting principles generally accepted in the United States of America (U.S. GAAP) and applicable rules and regulations of the U.S. Securities and Exchange Commission (the SEC) for interim financial information. Accordingly, they do not include all the information and notes required by U.S. GAAP for annual financial statements. These unaudited interim condensed consolidated financial statements have been prepared on the same basis as the annual consolidated financial statements and, in the opinion of management, reflect all normal recurring adjustments considered necessary for a fair presentation of the Company's financial position, results of operations and cash flows for the periods presented. Operating results for the six-month period ended June 30, 2016 are not necessarily indicative of the results that might be expected for the fiscal year ending December 31, 2016. The unaudited interim condensed consolidated financial statements presented in this report should be read in conjunction with the Company's Annual Report on Form 20-F for the year ended December 31, 2015 (the 2015 20-F Annual Report). The balance sheet as of December 31, 2015 has been derived from the audited consolidated financial statements as of that date, but, pursuant to the requirements for interim financial information, does not include all of the information and footnotes required by U.S. GAAP for complete financial statements. Effective June 20, 2016, the Company effected a 5-for-1 reverse stock split on its issued and outstanding common stock (Note 9). All share and per share amounts disclosed in the accompanying financial statements give effect to this reverse stock split retroactively, for all periods presented. Unless otherwise defined herein, capitalized words and expressions used herein shall have the same meanings ascribed to them in the Company's 2015 20-F Annual Report. Subsidiaries, Owned Vessels and Newbuilding Contracts Below is the list of Star Bulk's subsidiaries, all of which are wholly owned, as of June 30, 2016: Vessels in operation at June 30, 2016:
Date
Wholly Owned Subsidiaries Vessel Name DWT Delivered to Star Bulk Year Built
1 Star Ennea LLC Star Poseidon 209,475 February 26, 2016 2016
2 Sea Diamond LLC Goliath 209,537 July 15, 2015 2015
3 Pearl Shiptrade LLC Gargantua 209,529 April 2, 2015 2015
4 Coral Cape Shipping LLC Maharaj 209,472 July 15, 2015 2015
5 Star Seeker LLC Star Libra (1) 207,765 June 6, 2016 2016
6 Clearwater Shipping LLC Star Marisa (1) 207,709 March 11 2016 2016
7 Cape Ocean Maritime LLC Leviathan 182,511 September 19, 2014 2014
8 Cape Horizon Shipping LLC Peloreus 182,496 July 22, 2014 2014
9 Sandra Shipco LLC Star Pauline 180,274 December 29, 2014 2008
10 Christine Shipco LLC Star Martha 180,274 October 31, 2014 2010
11 Pacific Cape Shipping LLC Pantagruel 180,181 July 11, 2014 2004
12 Star Borealis LLC Star Borealis 179,678 September 9, 2011 2011
13 Star Polaris LLC Star Polaris 179,600 November 14, 2011 2011
14 Star Trident V LLC Star Angie 177,931 October 29, 2014 2007
15 Sky Cape Shipping LLC Big Fish 177,662 July 11, 2014 2004
16 Global Cape Shipping LLC Kymopolia 176,990 July 11, 2014 2006
17 Sea Cape Shipping LLC Big Bang 174,109 July 11, 2014 2007
18 Star Aurora LLC Star Aurora 171,199 September 8, 2010 2000
19 Lowlands Beilun Shipco LLC Star Despoina 170,162 December 29, 2014 1999
20 Star Trident VII LLC Star Eleonora 164,218 December 3, 2014 2001
21 Star Trident VI LLC Star Monisha (Note 15(c)) 164,218 February 2, 2015 2001
22 Nautical Shipping LLC Amami 98,681 July 11, 2014 2011
23 Majestic Shipping LLC Madredeus 98,681 July 11, 2014 2011
24 Star Sirius LLC Star Sirius 98,681 March 7, 2014 2011
25 Star Vega LLC Star Vega 98,681 February 13, 2014 2011
26 Star Alta I LLC Star Angelina 82,981 December 5, 2014 2006
27 Star Alta II LLC Star Gwyneth 82,790 December 5, 2014 2006
28 Star Trident I LLC Star Kamila 82,769 September 3, 2014 2005
29 Grain Shipping LLC Pendulum 82,619 July 11, 2014 2006
30 Star Trident XIX LLC Star Maria 82,598 November 5, 2014 2007
31 Star Trident XII LLC Star Markella 82,594 September 29, 2014 2007
32 Star Trident IX LLC Star Danai 82,574 October 21, 2014 2006
33 Star Trident XI LLC Star Georgia 82,298 October 14, 2014 2006
34 Star Trident VIII LLC Star Sophia 82,269 October 31, 2014 2007
35 Star Trident XVI LLC Star Mariella 82,266 September 19, 2014 2006
36 Star Trident XIV LLC Star Moira 82,257 November 19, 2014 2006
37 Star Trident XVIII LLC Star Nina 82,224 January 5, 2015 2006
38 Star Trident X LLC Star Renee 82,221 December 18, 2014 2006
39 Star Trident II LLC Star Nasia 82,220 August 29, 2014 2006
40 Star Trident XIII LLC Star Laura 82,209 December 8, 2014 2006
41 Star Trident XV LLC Star Jennifer 82,209 April 15, 2015 2006
42 Star Trident XVII LLC Star Helena 82,187 December 29, 2014 2006
43 Mineral Shipping LLC Mercurial Virgo 81,545 July 11, 2014 2013
44 Star Trident III LLC Star Iris 76,466 September 8, 2014 2004
45 Star Trident IV LLC Star Aline (Note 15 (c)) 76,429 September 4, 2014 2004
46 Star Trident XX LLC Star Emily 76,417 September 16, 2014 2004
47 Star Trident XXV Ltd. Star Vanessa 72,493 November 7, 2014 1999
48 Spring Shipping LLC Idee Fixe (1) 63,458 March 25, 2015 2015
49 Orion Maritime LLC Roberta (1) 63,426 March 31, 2015 2015
50 Success Maritime LLC Laura (1) 63,399 April 7, 2015 2015
51 Ultra Shipping LLC Kaley (1) 63,283 June 26, 2015 2015
52 Blooming Navigation LLC Kennadi 63,262 January 8, 2016 2016
53 Jasmine Shipping LLC Mackenzie 63,226 March 2, 2016 2016
54 Star Challenger I LLC Star Challenger 61,462 December 12, 2013 2012
55 Star Challenger II LLC Star Fighter 61,455 December 30, 2013 2013
56 Star Axe II LLC Star Lutas 61,347 January 6, 2016 2016
57 Aurelia Shipping LLC Honey Badger 61,320 February 27, 2015 2015
58 Rainbow Maritime LLC Wolverine 61,292 February 27, 2015 2015
59 Star Axe I LLC Star Antares 61,258 October 9, 2015 2015
60 Star Asia I LLC Star Aquarius 60,916 July 22, 2015 2015
61 Star Asia II LLC Star Pisces 60,916 August 7, 2015 2015
62 Glory Supra Shipping LLC Strange Attractor 55,742 July 11, 2014 2006
63 Star Omicron LLC Star Omicron 53,489 April 17, 2008 2005
64 Star Gamma LLC Star Gamma 53,098 January 4, 2008 2002
65 Star Zeta LLC Star Zeta 52,994 January 2, 2008 2003
66 Star Delta LLC Star Delta 52,434 January 2, 2008 2000
67 Star Theta LLC Star Theta 52,425 December 6, 2007 2003
68 Star Epsilon LLC Star Epsilon 52,402 December 3, 2007 2001
69 Star Cosmo LLC Star Cosmo 52,247 July 1, 2008 2005
70 Star Kappa LLC Star Kappa 52,055 December 14, 2007 2001
Total dwt 7,421,255 (1) Vessels subject to a capital bareboat lease (Note 5) Newbuildings at June 30, 2016:
Wholly Owned Subsidiaries Newbuildings Name Type DWT Expected Delivery
Date
1 Star Breezer LLC HN 1371 (tbn Star Virgo Newcastlemax 208,000 Jan-17
2 Domus Shipping LLC HN 1360 (tbn Star Ariadne Newcastlemax 208,000 Feb-17
3 Star Castle I LLC HN 1342 (tbn Star Gemini Newcastlemax 208,000 Jul-17
4 Festive Shipping LLC HN 1361 (tbn Star Magnanimus Newcastlemax 208,000 Jan-18
5 Star Castle II LLC HN 1343 (tbn Star Leo Newcastlemax 208,000 Jan-18
Total dwt 1,040,000 (1) Vessels subject to a capital bareboat lease (Note 6) Non-vessel owning subsidiaries at June 30, 2016:
Wholly Owned Subsidiaries
1 Star Bulk Management Inc. 23 Star Mega LLC
2 Starbulk S.A. 24 Star Big LLC
3 Star Bulk Manning LLC 25 Gravity Shipping LLC
4 Star Bulk Shipmanagement Company (Cyprus) Limited 26 White Sand Shipping LLC
5 Optima Shipping Limited 27 Star Trident XXVI LLC
6 Star Omas LLC 28 Premier Voyage LLC
7 Star Synergy LLC 29 Star Trident XXII LLC
8 Oceanbulk Shipping LLC 30 Dioriga Shipping Co.
9 Oceanbulk Carriers LLC 31 KMSRX Holdings LLC
10 International Holdings LLC 32 L.A. Cape Shipping LLC
11 Unity Holding LLC 33 Cape Confidence Shipping LLC
12 Star Bulk (USA) LLC 34 Cape Runner Shipping LLC
13 Star Trident XXI LLC 35 Olympia Shiptrade LLC
14 Star Trident XXIV LLC 36 Victory Shipping LLC
15 Star Trident XXVII LLC 37 Star Cape I LLC
16 Star Trident XXXI LLC 38 Oday Marine LLC
17 Star Trident XXIX LLC 39 Searay Maritime LLC
18 Star Trident XXVIII LLC 40 Star Trident XXIII LLC
19 Lamda LLC 41 Positive Shipping Company
20 Star Alpha LLC 42 OOCape1 Holdings LLC
21 Star Beta LLC 43 Star Trident XXX LLC
22 Star Ypsilon LLC 44 Star Cape II LLC The vessel listed below was under commercial and technical management by a Star Bulk's wholly owned subsidiary, Starbulk S.A., during the six-month periods ended June 30, 2015 and 2016, in exchange for a fixed management fee of $0.75 per day and $0.5 per day, respectively.
Vessel Owning Company Vessel Name DWT Year Built
Serenity Maritime Inc. Serenity I 53,688 2006 The vessel listed below was chartered in as part of the sale and leaseback transaction entered into by the Company with respect to the vessel Maiden Voyage Astakos
Vessel Name Type DWT Year Built
Astakos Supramax 58,722 2012 </t>
  </si>
  <si>
    <t>Significant accounting policies and recent accounting pronouncements</t>
  </si>
  <si>
    <t>Significant accounting policies and recent accounting pronouncements [Abstract]</t>
  </si>
  <si>
    <t>Significant accounting policies and recent accounting pronouncements:</t>
  </si>
  <si>
    <t xml:space="preserve">2. Significant accounting policies and recent accounting pronouncements: A summary of the Company's significant accounting policies is included in Note 2 to the Company's consolidated financial statements included in the 2015 20-F Annual Report. There have been no changes to the Company's significant accounting policies in the six-month period ended June 30, 2016, except for the following: Consolidation (Topic 810) - Amendments to the Consolidation Analysis: Financing Costs: Recent Accounting pronouncements: In March 2016, the FASB issued ASU 2016-05, Derivatives and Hedging (Topic 815): Effect of Derivative Contract Novations on Existing Hedge Accounting Relationships, which clarifies that a change in the counterparty to a derivative instrument that has been designated as the hedging instrument under Topic 815 does not, in and of itself, require dedesignation of that hedging relationship provided that all other hedge accounting criteria (including those in paragraphs 815-20-35-14 through 35-18) continue to be satisfied. For public companies, the amendments in this Update are effective for financial statements issued for fiscal years beginning after December 15, 2016, and interim periods within those fiscal years. For all other entities, the amendments in this Update are effective for financial statements issued for fiscal years beginning after December 15, 2017, and interim periods within fiscal years beginning after December 15, 2018. An entity may apply the amendments in this Update on a prospective basis or on a modified retrospective basis, as defined in the Update. The adoption of this ASU is not expected to have a material effect on the Company's consolidated financial statements and accompanying notes. In March 2016, the FASB issued ASU 2016-07, Investments - Equity Method and Joint Ventures (Topic 323) (ASU 2016-07), which simplifies the accounting for equity method investments by removing the requirement that an entity retroactively adopt the equity method of accounting if an investment qualifies for use of the equity method as a result of an increase in the level of ownership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ASU 2016-07 is effective for fiscal years beginning after December 15, 2016, and interim periods within those years, and must be applied prospectively. Early adoption is permitted. The adoption of this ASU is not expected to have a material effect on the Company's consolidated financial statements and accompanying notes. In March 2016, the FASB issued ASU 2016-09, Compensation-Stock Compensation - Improvements to Employee Share-Based Payment Accounting (Topic 718) (ASU 2016-09), which involves several aspects of the accounting for share-based payment transactions, including the income tax consequences, classification of awards as either equity or liabilities, and classification on the statement of cash flows. Under the new standard, all excess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ax benefits should be classified along with other income tax cash flows as an operating activity. With regard to forfeitures, the entity may make an entity-wide accounting policy election to either estimate the number of awards that are expected to vest or account for forfeitures when they occur. ASU 2016-09 is effective for fiscal years beginning after December 15, 2016 including interim periods within that reporting period. Early adoption is permitted. The adoption of this ASU is not expected to have a material effect on the Company's consolidated financial statements and accompanying notes. In May and April 2016, the FASB issued two Updates with respect to Topic 606: ASU 2016-10, Revenue from Contracts with Customers (Topic 606): Identifying Performance Obligations and Licensing and ASU 2016-12, Revenue from Contracts with Customers (Topic 606): Narrow-Scope Improvements and Practical Expedients. The amendments in these Updates do not change the core principle of the guidance in Topic 606, which is that an entity should recognize revenue to depict the transfer of promised goods or services to customers in an amount that reflects the consideration to which the entity expects to be entitled in exchange for those goods or services by applying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amendments in Update 2016-10 simply clarify the following two aspects of Topic 606: (1) identifying performance obligations and (2) licensing implementation guidance. The amendments in Update 2016-12 similarly affect only certain narrow aspects of Topic 606; namely, (1) Assessing the Collectibility Criterion in Paragraph 606-10-25-1(e) and Accounting for Contracts That Do Not Meet the Criteria for Step 1 (Applying Paragraph 606-10-25-7), (2) Presentation of Sales Taxes and Other Similar Taxes Collected from Customers, (3) Noncash Consideration, (4) Contract Modifications at Transition, (5) Completed Contracts at Transition, and (6) Technical Correction. The amendments in these Updates also affect the guidance in Accounting Standards Update 2014-09, Revenue from Contracts with Customers (Topic 606), which is not yet effective. The effective date and transition requirements for the amendments in these Updates are the same as the effective date and transition requirements in Topic 606 (and any other Topic amended by Update 2014-09). Accounting Standards Update 2015-14, Revenue from Contracts with Customers (Topic 606): Deferral of the Effective Date, has deferred the effective date of Update 2014-09 for public business entities to annual reporting periods beginning after December 15, 2017, including interim reporting periods within that reporting period. Earlier application is permitted. Presently, the Company is assessing what effect the adoption of these ASUs will have on its financial statements and accompanying notes. </t>
  </si>
  <si>
    <t>Transactions with Related Parties</t>
  </si>
  <si>
    <t>Transactions with Related Parties [Abstract]</t>
  </si>
  <si>
    <t>Transactions with Related Parties:</t>
  </si>
  <si>
    <t xml:space="preserve">3. Transactions with Related Parties: Details of the Company's transactions with related parties did not change in the six-month period ended June 30, 2016 and are discussed in Note 3 of the Company's consolidated financial statements for the year ended December 31, 2015, included in the Company's 2015 20-F Annual Report. Transactions and balances with related parties are analyzed as follows:
Balance Sheet
December 31, 2015 June 30, 2016
Assets
Oceanbulk Maritime S.A. and its affiliates $ 1,209 $ 672
Total Assets $ 1,209 $ 672
Liabilities
Interchart Shipping Inc. $ 8 $ 125
Combine Marine Ltd. 9 -
Oceanbulk Maritime S.A. and its affiliates 33 29
Management and Directors Fees 315 254
Managed Vessels of Oceanbulk Shipping LLC 7 7
Oceanbulk Sellers 50 -
Total Liabilities $ 422 $ 415
Statements of Operations Six month period ended
2015 2016
Voyage expenses-Interchart $ (1,650) $ (1,650)
Executive directors consultancy fees (317) (248)
Non-executive directors compensation (79) (75)
Office rent - Combine Marine Ltd. (17) (17)
Management fee expense - Maryville Maritime Inc. (315) -
Interest on Excel Vessel Bridge Facility (220) - </t>
  </si>
  <si>
    <t>Inventories [Abstract]</t>
  </si>
  <si>
    <t>Inventories:</t>
  </si>
  <si>
    <t xml:space="preserve">4. Inventories: The amounts shown in the accompanying consolidated balance sheets are analyzed as follows:
December 31, 2015 June 30, 2016
Lubricants $ 7,438 $ 7,273
Bunkers 6,809 9,609
Total $ 14,247 $ 16,882 </t>
  </si>
  <si>
    <t>Vessels and other fixed assets, net</t>
  </si>
  <si>
    <t>Vessels and other fixed assets, net [Abstract]</t>
  </si>
  <si>
    <t>Vessels and other fixed assets, net:</t>
  </si>
  <si>
    <t xml:space="preserve">5. Vessels and other fixed assets, net: The amounts in the accompanying consolidated balance sheets are analyzed as follows:
December 31, 2015 June 30, 2016
Cost
Vessels $ 2,025,688 $ 2,096,931
Other fixed assets 1,810 1,848
Total cost 2,027,498 2,098,779
Accumulated depreciation (269,946 ) (296,272 )
Vessels and other fixed assets, net $ 1,757,552 $ 1,802,507 Vessels acquired / disposed of during the six-month period ended June 30, 2015 Delivery of newbuilding vessels: (i) On January 8, 2015, the Company took delivery of the vessel Indomitable Indomitable (ii) On February 27, 2015, the Company took delivery of the vessels Honey Badger Wolverine Honey Badger Wolverine (iii) On April 2, 2015, the Company took delivery of the Newcastlemax vessel Gargantua (iv) On May 27, 2015, the Company took delivery of the Capesize vessel Deep Blue (v) On March 25, March 31, April 7 and June 26, 2015, the Company took delivery of the vessels Idee Fixe Roberta Laura Kaley Acquisition of secondhand vessels During the six-month period ended June 30, 2015, the remaining six of the Excel Vessels ( Star Nina Iron Kalypso Star Nicole Elinakos Star Claudia Happyday Star Monisha Iron Beauty Rodon Star Jennifer (ex-Ore Hansa) Sale of vessels On January 20, January 28, March 6, and March 19, 2015, the Company entered into separate agreements with third parties to sell four of the recently acquired Excel Vessels: Star Julia Star Tatianna Rodon Star Monika Star Monika Star Kim, Star Julia Star Tatianna, Star Monika Star Kim In addition, on April 17, 2015, May 18, 2015 and June 5, 2015 the Company entered into separate agreements with third parties to sell the vessels Star Big Star Christianna Star Mega In connection with the aforementioned sales the Company recognized a total net loss on sale of vessels of $13,389, which is separately reflected in the accompanying statement of operations for the six-month period ended June 30, 2015. On May 28, 2015, the Company entered into an agreement with a third party to sell the vessel Maiden Voyage Maiden Voyage Other non-current liabilities Charter-in hire expense Vessels acquired / disposed of during the six-month period ended June 30, 2016 Delivery of newbuilding vessels: (i) On January 6, 2016, the Company took delivery of the vessel Star Lutas (ii) On January 8, 2016, the Company took delivery of the vessel Kennadi (iii) On February 26, 2016, the Company took delivery of the vessel Star Poseidon (iv) On March 2, 2016, the Company took delivery of the vessel Mackenzie (v) On March 11, 2016 and June 6, 2016, the Company took delivery of the vessels Star Marisa Star Libra Sale of vessels In late 2015, the Company entered into various separate agreements with third parties to sell four of its operating vessels ( Indomitable Magnum Opus Tsu Ebisu Deep Blue Behemoth Bruno Marks Jenmark Star Aries Star Taurus) . Obelix Megalodon In addition, in late March 2016, the Company negotiated the sale of Star Michele Capital leases As of June 30, 2016, the Company was party to six capital leases, for the vessels Idee Fixe Roberta Laura Kaley Star Marisa and Star Libra
Twelve month periods ending Amount
June 30, 2017 $ 17,689
June 30, 2018 17,647
June 30, 2019 18,534
June 30, 2020 21,439
June 30, 2021 21,973
June 30, 2022 and thereafter 116,710
Total capital lease minimum payments $ 213,992
Excluding bareboat interest 51,259
Total lease commitments 162,733
Lease commitments - current portion 9,137
Lease commitments - non-current portion 153,596 Other than the sale of Star Michele </t>
  </si>
  <si>
    <t>Advances for vessels under construction and acquisition of vessels</t>
  </si>
  <si>
    <t>Advances for vessels under construction and acquisition of vessels [Abstract]</t>
  </si>
  <si>
    <t>Advances for vessels under construction and acquisition of vessels:</t>
  </si>
  <si>
    <t xml:space="preserve">6. Advances for vessels under construction and acquisition of vessels:
December 31, 2015 June 30, 2016
Pre-delivery Yard installments and Fair value adjustment $ 65,009 $ 26,054
Bareboat capital leases - upfront hire &amp; handling fees 54,428 25,272
Capitalized interest and finance costs 6,301 3,552
Other capitalized costs 2,172 1,014
Total $ 127,910 $ 55,892 During the six-month period ended June 30, 2016, the Company terminated two shipbuilding contacts, leaving the Company with no future capital expenditure obligations with respect to these two newbuildings. Following the Company's impairment evaluation as of December 31, 2015, an additional impairment charge of $1,068 was recorded in the six-month period ended June 30, 2016 in order to totally impair the cost of these advances. As summarized in the relevant table of Note 1, as of June 30, 2016 the Company was party to five newbuilding contracts (three of which are subject to capital bareboat leases) for the construction of dry bulk carriers of various types. As of June 30, 2016, the total aggregate remaining contracted price for the five newbuilding vessels plus agreed additional amounts was $193,395, payable in periodic installments up to their deliveries, of which $83,492 is payable during the next twelve-month period ending June 30, 2017 and the remaining $109,903 is payable during the twelve months ending June 30, 2018. As a result of the renegotiation of prices and delivery dates of certain of the Company's newbuilding vessels, as disclosed in the Company's consolidated financial statements for the year ended December 31, 2015, included in the Company's 2015 20-F Annual Report, the Company as of June 30, 2016 is entitled to receive a refund of $5,492 from the shipyards, $1,604 of </t>
  </si>
  <si>
    <t>Fair value of Above-Market Acquired Time Charters</t>
  </si>
  <si>
    <t>Fair Value Of Above-Market Acquired Time Charters [Abstract]</t>
  </si>
  <si>
    <t>Fair Value of Above-Market Acquired Time Charters:</t>
  </si>
  <si>
    <t xml:space="preserve">7. Fair value of Above-Market Acquired Time Charters: As part of the Merger in July 2014, a $1,967 intangible asset was recognized in connection with a fair value adjustment for two favorable time charters for the vessels Amami Madredeus The amortization of the fair value of above-market acquired time charters for the six-month period ended June 30, 2015 also included $6,496 related to the vessels Star Big, Star Martha (ex-Christine) Star Pauline (ex-Sandra) Star Despoina (ex-Lowlands Beilun) In the second quarter of 2015, the Company entered into an agreement with a third party to sell the vessel Star Big </t>
  </si>
  <si>
    <t>Long-term Debt</t>
  </si>
  <si>
    <t>Long-term Debt [Abstract]</t>
  </si>
  <si>
    <t>Long-term Debt:</t>
  </si>
  <si>
    <t xml:space="preserve">8. Long-term Debt: Details of the Company's credit facilities and debt securities are discussed in Note 8 of the Company's consolidated financial statements for the year ended December 31, 2015, included in the Company's 2015 20-F Annual Report. New Drawdowns Star Poseidon, Star Lutas, Kennadi and Mackenzie Prepayments due to sale: Tsu Ebisu, Deep Blue, Magnum Opus, Obelix. Indomitable and Michele Commerzbank $120,000 Facility - Refinancing: In addition, the Company's credit facilities contain financial covenants and undertakings requiring the Company to maintain various financial ratios, including:
a minimum ratio of aggregate vessel value to loans secured (SCR); a maximum ratio of total liabilities to market value adjusted total assets; a minimum EBITDA to interest coverage ratio; a minimum liquidity; and a minimum equity ratio. As of December 31, 2015 and June 30, 2016 the Company was required to maintain minimum liquidity, not legally restricted, of $150,000 and $48,643, respectively, which is included within Cash and cash equivalents in the accompanying consolidated balance sheets. In addition, as of December 31, 2015 and June 30, 2016 the Company was required to maintain minimum liquidity, legally restricted, of $13,997 and $13,907, respectively, which is included within Restricted cash in the accompanying consolidated balance sheets. As of December 31, 2015, as a result of market conditions, the market value of certain of the Company's vessels was below the minimum SCR required under certain loan agreements. An SCR shortfall does not automatically trigger the acceleration of the corresponding loans or constitute a default under the relevant loan agreements. Under these loan agreements, the Company may remedy an SCR shortfall within a period of 10 to 30 days after it receives notice from the lenders by providing additional collateral or repaying the amount of the shortfall. As such, as of December 31, 2015, $14,268 (which was the amount that could be made repayable under the SCR provisions by the lenders (or SCR Shortfall Amount)) was reclassified as current portion of long-term debt within current liabilities. Apart from this, as of December 31, 2015, the Company was in compliance with the applicable financial and other covenants contained in its debt agreements, including the 2019 Notes. As of August 31, 2016, the Company's lenders agreed to, among other things, (i) defer principal payments owed through June 30, 2018 to the due date of the balloon installments of each facility, (ii) waive in full or substantially relax the financial covenants, effective as of March 31, 2016 and June 30, 2016 and through December 31, 2019 and (iii) implement a cash sweep mechanism pursuant to which excess cash will be applied towards the payment of deferred amounts, payable pro rata of not less than $50.0 million of net proceeds by September 30, 2016 and impose restrictions on paying dividends (the Restructuring). I n accordance with guidance related to the classification of short-term obligations expected to be refinanced on a long-term basis , the Company has reclassified all of the amounts outstanding under its bank loans as of June 30, 2016 in accordance with their repayment terms, as amended pursuant to the Restructuring. The principal payments required to be made after June 30, 2016 for all of the then-outstanding bank debt, after giving effect to the Restructuring , are as follows:
Twelve month periods ending Amount
June 30, 2017 $ -
June 30, 2018 -
June 30, 2019 288,122
June 30, 2020 218,939
June 30, 2021 131,636
June 30, 2022 and thereafter 132,892
Total Long term debt $ 771,589
Unamortized Deferred financing fees 9,992
Total Long term debt, net $ 761,597
Current portion of long term debt -
Long term debt, net 761,597 The 8.00% 2019 Notes mature in November 2019 and are presented in the accompanying consolidated balance sheets as of December 31, 2015 and June 30, 2016 net of unamortized deferred financing fees of $1,677 and $1,461, respectively. As of June 30, 2016, 64 of the Company's owned vessels, having a net carrying value of $1,569,264, were subject to first-priority mortgages as collateral to the Company's loan facilities. In addition, all six of the Company's bareboat chartered vessels, having a net carrying value of $232,835, were pledged as collateral under the Company's bareboat charter agreements. For the six-month periods ended June 30, 2015 and 2016, the Company's existing debt agreements bore interest at a weighted-average rate of approximately 3.30% and 3.90%, respectively. All of the Company's bank loans bear interest at LIBOR plus a margin. The amounts of Interest and finance costs included in the accompanying consolidated statements of operations are analyzed as follows:
Six month period ended
2015 2016
Interest on long term debt and capital leases $16,991 $19,651
Less: Interest capitalized (6,221) (2,578)
Reclassification adjustments of interest rate swap loss transferred to Interest and finance costs from Other Comprehensive Income (Note 14) 1,491 667
Amortization of deferred finance charges 1,199 1,561
Other bank and finance charges 411 393
Interest and finance costs $13,871 $19,694
In connection with the prepayments discussed above following the sale of the corresponding vessels, the cancellation of certain loan commitments resulting from the sale of certain newbuilding vessels upon their delivery from the shipyards and the termination of two newbuilding contracts as further discussed in Note 6, $1,801 of unamortized deferred finance charges was written off and included under Loss on debt extinguishment in the accompanying unaudited interim condensed consolidated statement of operations for the six-month period ended June 30, 2016. In connection with the prepayment of the Excel Vessel Bridge Facility, the ABN AMRO $31,000 Facility and the Commerzbank $26,000 Facility, $974 of unamortized deferred finance charges was written off and included under Loss on debt extinguishment in the accompanying consolidated statement of operations for the six-month period ended June 30, 2015. </t>
  </si>
  <si>
    <t>Preferred and Common Shares and Additional Paid-in Capital</t>
  </si>
  <si>
    <t>Preferred and Common Shares and Additional Paid-in Capital [Abstract]</t>
  </si>
  <si>
    <t>Preferred and Common Shares and Additional Paid-in Capital:</t>
  </si>
  <si>
    <t xml:space="preserve">9. Preferred and Common Shares and Additional Paid-in Capital: Details of the Company's Preferred and Common Shares are discussed in Note 9 of the Company's consolidated financial statements for the year ended December 31, 2015, included in the Company's 2015 20-F Annual Report. Equity offerings Issuance of shares in connection with vessel acquisitions Issuance of shares in connection with the Company's Equity Incentive Plan 5-for-1 reverse stock split: </t>
  </si>
  <si>
    <t>Management fees</t>
  </si>
  <si>
    <t>Management fees [Abstract]</t>
  </si>
  <si>
    <t>Management fees:</t>
  </si>
  <si>
    <t xml:space="preserve"> 10. Management fees: As of January 1, 2015, the Company engaged Ship Procurement Services S.A. (SPS), an unaffiliated third-party company, to provide to its fleet certain procurement services at a daily fee of $0.295 per vessel. Total management fees to SPS for the six-month periods ended June 30, 2015 and 2016 were $3,748 and $3,911, respectively, and are included in Management fees in the accompanying unaudited interim condensed statement of operations. In addition, Management fees for the six-month period ended June 30, 2015 also include $315 of fees incurred pursuant to the management agreement with Maryville discussed in Note 3. </t>
  </si>
  <si>
    <t>Earnings / (Loss) per share</t>
  </si>
  <si>
    <t>Earnings / (Loss) per Share [Abstract]</t>
  </si>
  <si>
    <t>Earnings / (Loss) per Share:</t>
  </si>
  <si>
    <t xml:space="preserve">11. Earnings / (Loss) per Share: All shares issued (including the restricted shares issued under the Company's equity incentive plans) are the Company's common shares and have equal rights to vote and participate in dividends. The restricted shares issued under the Company's equity incentive plans are subject to forfeiture provisions set forth in the applicable award agreements. The calculation of basic earnings per share does not consider the non-vested shares as outstanding until the time-based vesting restriction has lapsed. The Company calculates basic and diluted earnings / loss per share as follows:
Six month period ended June 30,
2015 2016
Income / (Loss) :
Net income / (loss) $ (105,197 ) $ (81,696 )
Basic earnings / (loss) per share:
Weighted average common shares outstanding, basic 34,347,332 43,880,713
Basic earnings / (loss) per share $ (3.06) $ (1.86)
Effect of dilutive securities:
Dillutive effect of non vested shares - -
Weighted average common shares outstanding, diluted 34,347,332 43,880,713
Diluted earnings / (loss) per share $ (3.06) $ (1.86)
Because the Company incurred net losses for the six-month periods ended June 30, 2015 and 2016, the effect of the 135,230 and 690,000 non-vested shares and of the 104,250 non-vested share options outstanding as of June 30, 2015 and 2016, respectively, would be anti-dilutive; therefore Basic earnings / (loss) per share equals Diluted earnings / (loss) per share. </t>
  </si>
  <si>
    <t>Equity Incentive Plans</t>
  </si>
  <si>
    <t>Equity Incentive Plans [Abstract]</t>
  </si>
  <si>
    <t>Equity Incentive Plans:</t>
  </si>
  <si>
    <t xml:space="preserve">12. Equity Incentive Plans: Details of the Company's Equity Incentive Plans and share awards granted up to December 31, 2015 are discussed in Note 13 of the Company's consolidated financial statements for the year ended December 31, 2015, included in the Company's 2015 20-F Annual Report. All non-vested shares and options vest according to the terms and conditions of the applicable agreements with the Company. The grantee does not have the right to vote the non-vested shares or exercise any right as a shareholder of the non-vested shares, although the issued and non-vested shares pay dividends as declared. The dividends with respect to these shares are forfeitable. Share options have no voting or other shareholder rights. The Company currently expects that there will be no forfeitures of non-vested shares or options. The shares which are issued in accordance with the terms of the Company's equity incentive plans or awards remain restricted until they vest. For the six-month periods ended June 30, 2015 and 2016, the total share-based compensation cost was $1,407 and $2,285, respectively, included under General and administrative expenses in the accompanying unaudited interim condensed consolidated statements of operations. On May 9, 2016, the Company's Board of Directors adopted the 2016 Equity Incentive Plan (the 2016 Plan) and reserved for issuance 940,000 common shares thereunder. The terms and conditions of the 2016 Plan are substantially similar to the terms and conditions of Company's previous equity incentive plans. In addition, on May 9, 2016, 690,000 restricted common shares were granted to certain directors, officers, employees of the Company, 650,000 of which vest within the third quarter of 2016 while the remaining 40,000 vest on March 1, 2018. A summary of the status of the Company's non-vested share options and restricted shares as of June 30, 2016 and the movement during the six-month periods ended June 30, 2015 and 2016, respectively, is presented below.
Number of options Weighted average exercise price Weighted Average Grant Date Fair Value
Options
Outstanding at January 1, 2016 104,250 $ 27.5 $ 7.0605
Granted - - -
Vested - - -
Outstanding as of June 30, 2016 104,250 $ 27.5 $ 7.0605
Number of outstanding options as well as their exercise price and weighed average grant date fair value have been revised retroactively, for all periods presented, to give effect to the 5-for-1 reverse stock split, discussed in Note 1, by keeping the total grant date fair value unchanged.
Number of shares Weighted Average Grant Date Fair Value
Unvested as at January 1, 2015 78,833 $ 54.30
Granted 135,230 17.75
Vested (78,833 ) 54.30
Unvested as at June 30, 2015 135,230 $ 17.75
Unvested as at January 1, 2016 135,230 $ 17.75
Granted 690,000 3.75
Cancelled (3,185 ) 17.75
Vested (132,045 ) 17.75
Unvested as at June 30, 2016 690,000 $ 3.75 The estimated compensation cost relating to non-vested restricted share awards and share options not yet recognized was $1,000 and $557, respectively, as of June 30, 2016 and is expected to be recognized over the weighted average period of 0.30 years and 3.79 years, respectively. </t>
  </si>
  <si>
    <t>Commitments and Contingencies</t>
  </si>
  <si>
    <t>Commitments and Contingencies [Abstract]</t>
  </si>
  <si>
    <t>Commitments and Contingencies:</t>
  </si>
  <si>
    <t xml:space="preserve">13. Commitments and Contingencies: a) Lease commitments The following table sets forth inflows and outflows related to the Company's leases, as at June 30, 2016.
Twelve month periods ending June 30,
plus inflows/ minus outflows Total 2017 2018 2019 2020 2021 2022 and thereafter
Future, minimum, non-cancellable charter revenue (1) $21,372 $21,372 - - - - -
Future, minimum, non-cancellable lease payment under vessel operating leases (2) (4,156) (3,595) (561) - - - -
Bareboat capital leases - upfront hire &amp; handling fees (3) (6,808) (6,472) (336) - - - -
Bareboat commitments charter hire (4) (164,765) (3,848) (10,467) (12,512) (12,450) (12,699) (112,789)
Total ($154,357) $7,457 ($11,364) ($12,512) ($12,450) ($12,699) ($112,789)
(1) The amounts represent the minimum contractual charter revenues to be generated from the existing non-cancellable time and freight charters until their expiration, net of address commission, assuming no off-hire days other than those related to scheduled interim surveys and special surveys of the vessels. (2) The amounts represent the Company's commitments under the operating lease arrangement for Maiden Voyage (3) The amounts represent the Company's commitments for upfront hire and handling fees under the bareboat lease arrangements for the vessels under construction. (4) The amounts represent the Company's commitments for charter hire fees under the bareboat lease arrangements for the vessels under construction. The bareboat charter hire is comprised of both a fixed and a variable portion; the variable portion is calculated based on the 6-month LIBOR rate of 0.92415%, as of June 30, 2016. b) Legal proceedings 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The Company accrues for the cost of environmental liabilities when management becomes aware that a liability is probable and is able to reasonably estimate the probable exposure. Currently, management is not aware of, and has not accrued for, any such claims or contingent liabilities requiring disclosure in the accompanying unaudited interim condensed consolidated financial statements. On July 13, 2011 Star Cosmo As described on Item 8 of the Company's the 2015 20-F Annual Report, on October 23, 2014, a purported shareholder (the Plaintiff) of the Company filed a derivative and putative class action lawsuit in New York state court against the Company's Chief Executive Officer, members of its Board of Directors and several of its shareholders and related entities. The Company has been named as a nominal defendant in the lawsuit. The lawsuit alleges that the acquisition of Oceanbulk and purchase of several Excel Vessels were the result of self-dealing by various defendants and that the Company entered into the respective transactions on unfair terms. The lawsuit further alleges that, as a result of these transactions, several defendants' interests in the Company have increased and that the Plaintiff's interest in the Company has been diluted. The lawsuit also alleges that the Company's management has engaged in other conduct that has resulted in corporate waste. The lawsuit seeks cancellation of all shares issued to the defendants in connection with the acquisition of Oceanbulk, unspecified monetary damages, the replacement of some or all members of the Company's Board of Directors and its Chief Executive Officer, and other relief. The Company believes the claims are completely without merit, denies them and intends to vigorously defend against them in court. On November 24, 2014, the Company and the other defendants removed the action to the United States District Court for the Southern District of New York. On March 4, 2015, the Company and the other defendants moved to dismiss the complaint. On February 18, 2016, the court granted the Company's motion to dismiss in full and dismissed the matter. On February 24, 2016, Plaintiff filed a notice of appeal. Plaintiff's appeal brief was served on June 1, 2016. Defendants' response brief is due on August 31, 2016 and following Plaintiff's request for extension on their reply brief, the Court granted an extension for September 26, 2016. No further schedule has been set. The appeal is pending. </t>
  </si>
  <si>
    <t>Fair value measurements</t>
  </si>
  <si>
    <t>Fair value measurements [Abstract]</t>
  </si>
  <si>
    <t>Fair value measurements:</t>
  </si>
  <si>
    <t xml:space="preserve">14. Fair value measurements: The Company recognizes all derivative instruments as either assets or liabilities at fair value on its consolidated balance sheets in accordance with ASC Topic 815,  Derivatives and Hedging Fair value on a recurring basis: Interest rate swaps The Company enters into interest rate swap transactions to manage interest costs and risk associated with changing interest rates with respect to its variable interest loans and credit facilities. In June 2013, the Company entered into two interest rate swap agreements with Credit Agricole Corporate and Investment Bank (the Credit Agricole Swaps) to fix forward its floating interest rate liabilities under the two tranches of the Credit Agricole $70,000 Facility. The Credit Agricole Swaps were based on an amortizing notional amount beginning from $26,840 and $28,628, for the Star Borealis Star Polaris Star Borealis Star Polaris In addition, on April 28, 2014, the Company entered into two interest rate swap agreements (the HSH Swaps) to fix forward 50% of its floating interest rate liabilities for the HSH Nordbank $35,000 Facility. The HSH Swaps came into effect in September 2014 and mature in September 2018. Under the terms of the HSH Swaps, the Company pays on a quarterly basis a fixed rate of 1.765% per annum, while receiving a variable amount equal to the three-month LIBOR, both applied on the notional amount of the swaps outstanding at each settlement date. As of June 30, 2016, the aggregate notional amount of these swaps was $14,781. On August 31, 2014 the Company designated the Credit Agricole Swaps and the HSH Swaps as cash flow hedges in accordance with ASC 815,  Derivatives and Hedging. As part of the Merger, the Company acquired five swap agreements that Oceanbulk Shipping had entered into during the third quarter of 2013 with Goldman Sachs Bank USA (the Goldman Sachs Swaps). The Goldman Sachs Swaps were effective by October 2014 and mature in April 2018. Under their terms, Oceanbulk Shipping makes quarterly payments to the counterparty at fixed rates ranging between 1.79% and 2.07% per annum, based on an aggregate notional amount that varies. From July 1, 2015 to October 1, 2015, this notional amount reached an upper limit of $461,264. The counterparty makes quarterly floating rate payments at three-month LIBOR to the Company based on the same notional amount. Upon the completion of the Merger, on July 11, 2014, the Company re-designated the Goldman Sachs Swaps as cash flow hedges in accordance with ASC 815. Accordingly, the effective portion of these cash flow hedges from that date and until March 31, 2015 (see below) was reported in Accumulated other comprehensive loss while the ineffective portion of these cash flow hedges was reported as gain under Gain /(Loss) on derivative financial instruments, net in the statement of operations for the relevant period. Due to (i) changes in the timing of delivery of some of the Company's newbuilding vessels and, by extension, the timing of some of the forecasted transactions, (ii) changes in LIBOR curves, and (iii) the sale in 2015 of some of the Company's vessels whose loans had been designated as hedged items, the Company determined that the highly effective criterion of the hedging effectiveness test for the Goldman Sachs Swaps was not satisfied for the quarter ended June 30, 2015. Consequently, the hedging relationship related to the Goldman Sachs Swaps no longer qualified for special hedge accounting, and as of April 1, 2015, the Company de-designated the cash flow hedge related to the Goldman Sachs Swaps. As a result, changes in the fair value of these swaps since the date of de-designation, April 1, 2015, were reported in earnings under Gain / (Loss) on derivative financial instruments, net. The amount already reported up to March 31, 2015 in Accumulated other comprehensive loss with respect to the corresponding swaps is being reclassified to earnings when the hedged forecasted transaction impacts the Company's earnings (i.e., when the hedged loan interest is incurred), except for that portion related to loans of the sold vessels that is being written down to earnings in the period when sale is probable, for which the forecasted transactions are no longer expected to occur. As of June 30, 2016, the notional amount of these swaps was $431,750. The amount recognized in Other comprehensive income/ (loss) is derived from the effective portion of unrealized losses from cash flow hedges. The amounts of Gain / (Loss) on derivative financial instruments recognized in the accompanying unaudited interim condensed consolidated statements of operations are analyzed as follows:
Six month period ended June 30,
2015 2016
Unaudited Condensed Consolidated Statement of Operations
Gain/(loss) on derivative instruments, net
Unrealized gain/(loss) from the Goldman Sachs Swaps after de-designation of accounting hedging relationship (April 1, 2015) $ 883 $ (1,930)
Realized gain/(loss) from the Goldman Sachs Swaps after de-designation of accounting hedging relationship (April 1, 2015) (1,344) (2,709)
Write-off of unrealized losses related to forecasted transactions which are no longer considered probable reclassified from other comprehensive income/(loss) (227) (42)
Total Gain/(Loss) on derivative instruments, net $ (688) $ (4,681)
Interest and finance costs
Reclassification adjustments of interest rate swap loss transferred to Interest and finance costs from Other comprehensive income/(loss) (Note 8) (1,491) (667)
Total Gain/(Loss) recognized $ (1,491) $ (667)
An amount of approximately $814 is expected to be reclassified into earnings during the following 12-month period when realized. In relation to the above interest rate swap agreements designated as cash flow hedges and the corresponding amount recorded in Accumulated other comprehensive loss as of June 30, 2016, and in accordance with ASC 815  Derivatives and Hedging - Timing and Probability of the Hedged Forecasted Transaction The guidance for fair value measurements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be classified and disclosed in one of the following three categories: Level 1: Level 2: Level 3: The following table summarizes the valuation of the Company's financial instruments as of December 31, 2015 and June 30, 2016 based on Level 2 observable inputs of the fair value hierarchy such as interest rate curves.
Significant Other Observable Inputs (Level 2)
December 31, 2015 June 30, 2016
(not designated as cash flow hedges) (designated as cash flow hedges) (not designated as cash flow hedges) (designated as cash flow hedges)
ASSETS
Interest rate swaps - asset position $ - - $ - -
Total $ - - $ - -
LIABILITIES
Interest rate swaps - liability position $ 7,642 807 $ 9,155 1,362
Total $ 7,642 807 $ 9,155 1,362
The carrying values of temporary cash investments, restricted cash, accounts receivable and accounts payable approximate their fair value due to the short-term nature of these financial instruments. The fair value of long-term bank loans, bearing interest at variable interest rates, approximates their recorded values as of June 30, 2016. The 8.00% 2019 Notes have a fixed rate, and their estimated fair value, determined through Level 1 inputs of the fair value hierarchy (quoted price on NASDAQ under the ticker symbol SBLKL), is approximately $33,000 as of June 30, 2016. </t>
  </si>
  <si>
    <t>Subsequent Events</t>
  </si>
  <si>
    <t>Subsequent Events [Abstract]</t>
  </si>
  <si>
    <t>Subsequent Events:</t>
  </si>
  <si>
    <t xml:space="preserve">15. Subsequent Events: a) Loan developments As further described in Note 8, in August 2016 the Company entered into the Restructuring with its lenders. b) Equity offering The Company has announced on September 14 th c) Fleet update On July 26th, 2016 and August 10th, 2016 the Company entered into separate agreements with third parties to sell the vessels Star Monisha Star Aline Star Monisha Star Aline d) Listing Compliance On July 7, 2016, the Company announced that it has regained compliance with Listing Rule 5450(a)(1) of the NASDAQ Global Select Market with respect to the minimum bid price for the Company's common shares, which the NASDAQ Listing Qualifications Department confirmed in a letter to the Company dated July 6, 2016. e) Equity Award On September 12, 2016, the Company's Board of Directors granted 345,000 restricted common shares to certain of the Company's directors and officers, as a bonus for the successful Restructuring discussed in Note 8, subject to the successful completion of the equity offering described above in Note 15(b). Out of these shares, 305,000 will vest on March 31, 2017, and the remaining 40,000 will vest on March 1, 2018. </t>
  </si>
  <si>
    <t>Significant accounting policies and recent accounting pronouncements (Policies)</t>
  </si>
  <si>
    <t>Principles of consolidation</t>
  </si>
  <si>
    <t>Consolidation (Topic 810) - Amendments to the Consolidation Analysis:</t>
  </si>
  <si>
    <t>Financing costs</t>
  </si>
  <si>
    <t>Financing Costs:</t>
  </si>
  <si>
    <t>Recent accounting pronouncements:</t>
  </si>
  <si>
    <t xml:space="preserve">Recent Accounting pronouncements: In March 2016, the FASB issued ASU 2016-05, Derivatives and Hedging (Topic 815): Effect of Derivative Contract Novations on Existing Hedge Accounting Relationships, which clarifies that a change in the counterparty to a derivative instrument that has been designated as the hedging instrument under Topic 815 does not, in and of itself, require dedesignation of that hedging relationship provided that all other hedge accounting criteria (including those in paragraphs 815-20-35-14 through 35-18) continue to be satisfied. For public companies, the amendments in this Update are effective for financial statements issued for fiscal years beginning after December 15, 2016, and interim periods within those fiscal years. For all other entities, the amendments in this Update are effective for financial statements issued for fiscal years beginning after December 15, 2017, and interim periods within fiscal years beginning after December 15, 2018. An entity may apply the amendments in this Update on a prospective basis or on a modified retrospective basis, as defined in the Update. The adoption of this ASU is not expected to have a material effect on the Company's consolidated financial statements and accompanying notes. In March 2016, the FASB issued ASU 2016-07, Investments - Equity Method and Joint Ventures (Topic 323) (ASU 2016-07), which simplifies the accounting for equity method investments by removing the requirement that an entity retroactively adopt the equity method of accounting if an investment qualifies for use of the equity method as a result of an increase in the level of ownership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ASU 2016-07 is effective for fiscal years beginning after December 15, 2016, and interim periods within those years, and must be applied prospectively. Early adoption is permitted. The adoption of this ASU is not expected to have a material effect on the Company's consolidated financial statements and accompanying notes. In March 2016, the FASB issued ASU 2016-09, Compensation-Stock Compensation - Improvements to Employee Share-Based Payment Accounting (Topic 718) (ASU 2016-09), which involves several aspects of the accounting for share-based payment transactions, including the income tax consequences, classification of awards as either equity or liabilities, and classification on the statement of cash flows. Under the new standard, all excess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ax benefits should be classified along with other income tax cash flows as an operating activity. With regard to forfeitures, the entity may make an entity-wide accounting policy election to either estimate the number of awards that are expected to vest or account for forfeitures when they occur. ASU 2016-09 is effective for fiscal years beginning after December 15, 2016 including interim periods within that reporting period. Early adoption is permitted. The adoption of this ASU is not expected to have a material effect on the Company's consolidated financial statements and accompanying notes. In May and April 2016, the FASB issued two Updates with respect to Topic 606: ASU 2016-10, Revenue from Contracts with Customers (Topic 606): Identifying Performance Obligations and Licensing and ASU 2016-12, Revenue from Contracts with Customers (Topic 606): Narrow-Scope Improvements and Practical Expedients. The amendments in these Updates do not change the core principle of the guidance in Topic 606, which is that an entity should recognize revenue to depict the transfer of promised goods or services to customers in an amount that reflects the consideration to which the entity expects to be entitled in exchange for those goods or services by applying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amendments in Update 2016-10 simply clarify the following two aspects of Topic 606: (1) identifying performance obligations and (2) licensing implementation guidance. The amendments in Update 2016-12 similarly affect only certain narrow aspects of Topic 606; namely, (1) Assessing the Collectibility Criterion in Paragraph 606-10-25-1(e) and Accounting for Contracts That Do Not Meet the Criteria for Step 1 (Applying Paragraph 606-10-25-7), (2) Presentation of Sales Taxes and Other Similar Taxes Collected from Customers, (3) Noncash Consideration, (4) Contract Modifications at Transition, (5) Completed Contracts at Transition, and (6) Technical Correction. The amendments in these Updates also affect the guidance in Accounting Standards Update 2014-09, Revenue from Contracts with Customers (Topic 606), which is not yet effective. The effective date and transition requirements for the amendments in these Updates are the same as the effective date and transition requirements in Topic 606 (and any other Topic amended by Update 2014-09). Accounting Standards Update 2015-14, Revenue from Contracts with Customers (Topic 606): Deferral of the Effective Date, has deferred the effective date of Update 2014-09 for public business entities to annual reporting periods beginning after December 15, 2017, including interim reporting periods within that reporting period. Earlier application is permitted. Presently, the Company is assessing what effect the adoption of these ASUs will have on its financial statements and accompanying notes. </t>
  </si>
  <si>
    <t>Basis of Presentation and General Information (Tables)</t>
  </si>
  <si>
    <t>List of Subsidiaries</t>
  </si>
  <si>
    <t>Date
Wholly Owned Subsidiaries Vessel Name DWT Delivered to Star Bulk Year Built
1 Star Ennea LLC Star Poseidon 209,475 February 26, 2016 2016
2 Sea Diamond LLC Goliath 209,537 July 15, 2015 2015
3 Pearl Shiptrade LLC Gargantua 209,529 April 2, 2015 2015
4 Coral Cape Shipping LLC Maharaj 209,472 July 15, 2015 2015
5 Star Seeker LLC Star Libra (1) 207,765 June 6, 2016 2016
6 Clearwater Shipping LLC Star Marisa (1) 207,709 March 11 2016 2016
7 Cape Ocean Maritime LLC Leviathan 182,511 September 19, 2014 2014
8 Cape Horizon Shipping LLC Peloreus 182,496 July 22, 2014 2014
9 Sandra Shipco LLC Star Pauline 180,274 December 29, 2014 2008
10 Christine Shipco LLC Star Martha 180,274 October 31, 2014 2010
11 Pacific Cape Shipping LLC Pantagruel 180,181 July 11, 2014 2004
12 Star Borealis LLC Star Borealis 179,678 September 9, 2011 2011
13 Star Polaris LLC Star Polaris 179,600 November 14, 2011 2011
14 Star Trident V LLC Star Angie 177,931 October 29, 2014 2007
15 Sky Cape Shipping LLC Big Fish 177,662 July 11, 2014 2004
16 Global Cape Shipping LLC Kymopolia 176,990 July 11, 2014 2006
17 Sea Cape Shipping LLC Big Bang 174,109 July 11, 2014 2007
18 Star Aurora LLC Star Aurora 171,199 September 8, 2010 2000
19 Lowlands Beilun Shipco LLC Star Despoina 170,162 December 29, 2014 1999
20 Star Trident VII LLC Star Eleonora 164,218 December 3, 2014 2001
21 Star Trident VI LLC Star Monisha (Note 15(c)) 164,218 February 2, 2015 2001
22 Nautical Shipping LLC Amami 98,681 July 11, 2014 2011
23 Majestic Shipping LLC Madredeus 98,681 July 11, 2014 2011
24 Star Sirius LLC Star Sirius 98,681 March 7, 2014 2011
25 Star Vega LLC Star Vega 98,681 February 13, 2014 2011
26 Star Alta I LLC Star Angelina 82,981 December 5, 2014 2006
27 Star Alta II LLC Star Gwyneth 82,790 December 5, 2014 2006
28 Star Trident I LLC Star Kamila 82,769 September 3, 2014 2005
29 Grain Shipping LLC Pendulum 82,619 July 11, 2014 2006
30 Star Trident XIX LLC Star Maria 82,598 November 5, 2014 2007
31 Star Trident XII LLC Star Markella 82,594 September 29, 2014 2007
32 Star Trident IX LLC Star Danai 82,574 October 21, 2014 2006
33 Star Trident XI LLC Star Georgia 82,298 October 14, 2014 2006
34 Star Trident VIII LLC Star Sophia 82,269 October 31, 2014 2007
35 Star Trident XVI LLC Star Mariella 82,266 September 19, 2014 2006
36 Star Trident XIV LLC Star Moira 82,257 November 19, 2014 2006
37 Star Trident XVIII LLC Star Nina 82,224 January 5, 2015 2006
38 Star Trident X LLC Star Renee 82,221 December 18, 2014 2006
39 Star Trident II LLC Star Nasia 82,220 August 29, 2014 2006
40 Star Trident XIII LLC Star Laura 82,209 December 8, 2014 2006
41 Star Trident XV LLC Star Jennifer 82,209 April 15, 2015 2006
42 Star Trident XVII LLC Star Helena 82,187 December 29, 2014 2006
43 Mineral Shipping LLC Mercurial Virgo 81,545 July 11, 2014 2013
44 Star Trident III LLC Star Iris 76,466 September 8, 2014 2004
45 Star Trident IV LLC Star Aline (Note 15 (c)) 76,429 September 4, 2014 2004
46 Star Trident XX LLC Star Emily 76,417 September 16, 2014 2004
47 Star Trident XXV Ltd. Star Vanessa 72,493 November 7, 2014 1999
48 Spring Shipping LLC Idee Fixe (1) 63,458 March 25, 2015 2015
49 Orion Maritime LLC Roberta (1) 63,426 March 31, 2015 2015
50 Success Maritime LLC Laura (1) 63,399 April 7, 2015 2015
51 Ultra Shipping LLC Kaley (1) 63,283 June 26, 2015 2015
52 Blooming Navigation LLC Kennadi 63,262 January 8, 2016 2016
53 Jasmine Shipping LLC Mackenzie 63,226 March 2, 2016 2016
54 Star Challenger I LLC Star Challenger 61,462 December 12, 2013 2012
55 Star Challenger II LLC Star Fighter 61,455 December 30, 2013 2013
56 Star Axe II LLC Star Lutas 61,347 January 6, 2016 2016
57 Aurelia Shipping LLC Honey Badger 61,320 February 27, 2015 2015
58 Rainbow Maritime LLC Wolverine 61,292 February 27, 2015 2015
59 Star Axe I LLC Star Antares 61,258 October 9, 2015 2015
60 Star Asia I LLC Star Aquarius 60,916 July 22, 2015 2015
61 Star Asia II LLC Star Pisces 60,916 August 7, 2015 2015
62 Glory Supra Shipping LLC Strange Attractor 55,742 July 11, 2014 2006
63 Star Omicron LLC Star Omicron 53,489 April 17, 2008 2005
64 Star Gamma LLC Star Gamma 53,098 January 4, 2008 2002
65 Star Zeta LLC Star Zeta 52,994 January 2, 2008 2003
66 Star Delta LLC Star Delta 52,434 January 2, 2008 2000
67 Star Theta LLC Star Theta 52,425 December 6, 2007 2003
68 Star Epsilon LLC Star Epsilon 52,402 December 3, 2007 2001
69 Star Cosmo LLC Star Cosmo 52,247 July 1, 2008 2005
70 Star Kappa LLC Star Kappa 52,055 December 14, 2007 2001
Total dwt 7,421,255 (1) Vessels subject to a capital bareboat lease (Note 5)</t>
  </si>
  <si>
    <t>List of Newbuildings</t>
  </si>
  <si>
    <t>Wholly Owned Subsidiaries Newbuildings Name Type DWT Expected Delivery
Date
1 Star Breezer LLC HN 1371 (tbn Star Virgo Newcastlemax 208,000 Jan-17
2 Domus Shipping LLC HN 1360 (tbn Star Ariadne Newcastlemax 208,000 Feb-17
3 Star Castle I LLC HN 1342 (tbn Star Gemini Newcastlemax 208,000 Jul-17
4 Festive Shipping LLC HN 1361 (tbn Star Magnanimus Newcastlemax 208,000 Jan-18
5 Star Castle II LLC HN 1343 (tbn Star Leo Newcastlemax 208,000 Jan-18
Total dwt 1,040,000 (1) Vessels subject to a capital bareboat lease (Note 6)</t>
  </si>
  <si>
    <t>List of Non-vessel owning subsidiaries</t>
  </si>
  <si>
    <t>Wholly Owned Subsidiaries
1 Star Bulk Management Inc. 23 Star Mega LLC
2 Starbulk S.A. 24 Star Big LLC
3 Star Bulk Manning LLC 25 Gravity Shipping LLC
4 Star Bulk Shipmanagement Company (Cyprus) Limited 26 White Sand Shipping LLC
5 Optima Shipping Limited 27 Star Trident XXVI LLC
6 Star Omas LLC 28 Premier Voyage LLC
7 Star Synergy LLC 29 Star Trident XXII LLC
8 Oceanbulk Shipping LLC 30 Dioriga Shipping Co.
9 Oceanbulk Carriers LLC 31 KMSRX Holdings LLC
10 International Holdings LLC 32 L.A. Cape Shipping LLC
11 Unity Holding LLC 33 Cape Confidence Shipping LLC
12 Star Bulk (USA) LLC 34 Cape Runner Shipping LLC
13 Star Trident XXI LLC 35 Olympia Shiptrade LLC
14 Star Trident XXIV LLC 36 Victory Shipping LLC
15 Star Trident XXVII LLC 37 Star Cape I LLC
16 Star Trident XXXI LLC 38 Oday Marine LLC
17 Star Trident XXIX LLC 39 Searay Maritime LLC
18 Star Trident XXVIII LLC 40 Star Trident XXIII LLC
19 Lamda LLC 41 Positive Shipping Company
20 Star Alpha LLC 42 OOCape1 Holdings LLC
21 Star Beta LLC 43 Star Trident XXX LLC
22 Star Ypsilon LLC 44 Star Cape II LLC</t>
  </si>
  <si>
    <t>List of vessels under commercial and technical management by Starbulk S.A.</t>
  </si>
  <si>
    <t>Vessel Owning Company Vessel Name DWT Year Built
Serenity Maritime Inc. Serenity I 53,688 2006</t>
  </si>
  <si>
    <t>Schedule of Sale Leaseback Transactions</t>
  </si>
  <si>
    <t>Vessel Name Type DWT Year Built
Astakos Supramax 58,722 2012</t>
  </si>
  <si>
    <t>Transactions with Related Parties (Tables)</t>
  </si>
  <si>
    <t>Schedule of related party transactions</t>
  </si>
  <si>
    <t xml:space="preserve">Balance Sheet
December 31, 2015 June 30, 2016
Assets
Oceanbulk Maritime S.A. and its affiliates $ 1,209 $ 672
Total Assets $ 1,209 $ 672
Liabilities
Interchart Shipping Inc. $ 8 $ 125
Combine Marine Ltd. 9 -
Oceanbulk Maritime S.A. and its affiliates 33 29
Management and Directors Fees 315 254
Managed Vessels of Oceanbulk Shipping LLC 7 7
Oceanbulk Sellers 50 -
Total Liabilities $ 422 $ 415
Statements of Operations Six month period ended
2015 2016
Voyage expenses-Interchart $ (1,650) $ (1,650)
Executive directors consultancy fees (317) (248)
Non-executive directors compensation (79) (75)
Office rent - Combine Marine Ltd. (17) (17)
Management fee expense - Maryville Maritime Inc. (315) -
Interest on Excel Vessel Bridge Facility (220) - </t>
  </si>
  <si>
    <t>Inventories (Tables)</t>
  </si>
  <si>
    <t>Schedule of inventories</t>
  </si>
  <si>
    <t>December 31, 2015 June 30, 2016
Lubricants $ 7,438 $ 7,273
Bunkers 6,809 9,609
Total $ 14,247 $ 16,882</t>
  </si>
  <si>
    <t>Vessels and other fixed assets, net (Tables)</t>
  </si>
  <si>
    <t>Schedule of vessels and other fixed assets, net</t>
  </si>
  <si>
    <t>December 31, 2015 June 30, 2016
Cost
Vessels $ 2,025,688 $ 2,096,931
Other fixed assets 1,810 1,848
Total cost 2,027,498 2,098,779
Accumulated depreciation (269,946 ) (296,272 )
Vessels and other fixed assets, net $ 1,757,552 $ 1,802,507</t>
  </si>
  <si>
    <t>Capital lease obligations, Principal payments</t>
  </si>
  <si>
    <t>Twelve month periods ending Amount
June 30, 2017 $ 17,689
June 30, 2018 17,647
June 30, 2019 18,534
June 30, 2020 21,439
June 30, 2021 21,973
June 30, 2022 and thereafter 116,710
Total capital lease minimum payments $ 213,992
Excluding bareboat interest 51,259
Total lease commitments 162,733
Lease commitments - current portion 9,137
Lease commitments - non-current portion 153,596</t>
  </si>
  <si>
    <t>Advances for vessels under construction and acquisition of vessels (Tables)</t>
  </si>
  <si>
    <t>December 31, 2015 June 30, 2016
Pre-delivery Yard installments and Fair value adjustment $ 65,009 $ 26,054
Bareboat capital leases - upfront hire &amp; handling fees 54,428 25,272
Capitalized interest and finance costs 6,301 3,552
Other capitalized costs 2,172 1,014
Total $ 127,910 $ 55,892</t>
  </si>
  <si>
    <t>Long-term Debt (Tables)</t>
  </si>
  <si>
    <t>Long-term debt, Principal payments</t>
  </si>
  <si>
    <t>Twelve month periods ending Amount
June 30, 2017 $ -
June 30, 2018 -
June 30, 2019 288,122
June 30, 2020 218,939
June 30, 2021 131,636
June 30, 2022 and thereafter 132,892
Total Long term debt $ 771,589
Unamortized Deferred financing fees 9,992
Total Long term debt, net $ 761,597
Current portion of long term debt -
Long term debt, net 761,597</t>
  </si>
  <si>
    <t>Interest and finance costs</t>
  </si>
  <si>
    <t>Six month period ended
2015 2016
Interest on long term debt and capital leases $16,991 $19,651
Less: Interest capitalized (6,221) (2,578)
Reclassification adjustments of interest rate swap loss transferred to Interest and finance costs from Other Comprehensive Income (Note 14) 1,491 667
Amortization of deferred finance charges 1,199 1,561
Other bank and finance charges 411 393
Interest and finance costs $13,871 $19,694</t>
  </si>
  <si>
    <t>Earnings / (Loss) per Share (Tables)</t>
  </si>
  <si>
    <t>Schedule of Earnings / (Loss) per share</t>
  </si>
  <si>
    <t>Six month period ended June 30,
2015 2016
Income / (Loss) :
Net income / (loss) $ (105,197 ) $ (81,696 )
Basic earnings / (loss) per share:
Weighted average common shares outstanding, basic 34,347,332 43,880,713
Basic earnings / (loss) per share $ (3.06) $ (1.86)
Effect of dilutive securities:
Dillutive effect of non vested shares - -
Weighted average common shares outstanding, diluted 34,347,332 43,880,713
Diluted earnings / (loss) per share $ (3.06) $ (1.86)</t>
  </si>
  <si>
    <t>Equity Incentive Plans (Tables)</t>
  </si>
  <si>
    <t>Schedule of Share-based Compensation, Restricted Shares, Activity</t>
  </si>
  <si>
    <t>Number of options Weighted average exercise price Weighted Average Grant Date Fair Value
Options
Outstanding at January 1, 2016 104,250 $ 27.5 $ 7.0605
Granted - - -
Vested - - -
Outstanding as of June 30, 2016 104,250 $ 27.5 $ 7.0605</t>
  </si>
  <si>
    <t>Schedule of Share-based Compensation, Stock Options, Activity</t>
  </si>
  <si>
    <t>Number of shares Weighted Average Grant Date Fair Value
Unvested as at January 1, 2015 78,833 $ 54.30
Granted 135,230 17.75
Vested (78,833 ) 54.30
Unvested as at June 30, 2015 135,230 $ 17.75
Unvested as at January 1, 2016 135,230 $ 17.75
Granted 690,000 3.75
Cancelled (3,185 ) 17.75
Vested (132,045 ) 17.75
Unvested as at June 30, 2016 690,000 $ 3.75</t>
  </si>
  <si>
    <t>Commitments and Contingencies (Tables)</t>
  </si>
  <si>
    <t>Schedule of future minimum contractual obligations</t>
  </si>
  <si>
    <t>Twelve month periods ending June 30,
plus inflows/ minus outflows Total 2017 2018 2019 2020 2021 2022 and thereafter
Future, minimum, non-cancellable charter revenue (1) $21,372 $21,372 - - - - -
Future, minimum, non-cancellable lease payment under vessel operating leases (2) (4,156) (3,595) (561) - - - -
Bareboat capital leases - upfront hire &amp; handling fees (3) (6,808) (6,472) (336) - - - -
Bareboat commitments charter hire (4) (164,765) (3,848) (10,467) (12,512) (12,450) (12,699) (112,789)
Total ($154,357) $7,457 ($11,364) ($12,512) ($12,450) ($12,699) ($112,789)
(1) The amounts represent the minimum contractual charter revenues to be generated from the existing non-cancellable time and freight charters until their expiration, net of address commission, assuming no off-hire days other than those related to scheduled interim surveys and special surveys of the vessels. (2) The amounts represent the Company's commitments under the operating lease arrangement for Maiden Voyage (3) The amounts represent the Company's commitments for upfront hire and handling fees under the bareboat lease arrangements for the vessels under construction. (4) The amounts represent the Company's commitments for charter hire fees under the bareboat lease arrangements for the vessels under construction. The bareboat charter hire is comprised of both a fixed and a variable portion; the variable portion is calculated based on the 6-month LIBOR rate of 0.92415%, as of June 30, 2016.</t>
  </si>
  <si>
    <t>Fair value measurements (Tables)</t>
  </si>
  <si>
    <t>Derivative instruments effect on statement of operations</t>
  </si>
  <si>
    <t>Six month period ended June 30,
2015 2016
Unaudited Condensed Consolidated Statement of Operations
Gain/(loss) on derivative instruments, net
Unrealized gain/(loss) from the Goldman Sachs Swaps after de-designation of accounting hedging relationship (April 1, 2015) $ 883 $ (1,930)
Realized gain/(loss) from the Goldman Sachs Swaps after de-designation of accounting hedging relationship (April 1, 2015) (1,344) (2,709)
Write-off of unrealized losses related to forecasted transactions which are no longer considered probable reclassified from other comprehensive income/(loss) (227) (42)
Total Gain/(Loss) on derivative instruments, net $ (688) $ (4,681)
Interest and finance costs
Reclassification adjustments of interest rate swap loss transferred to Interest and finance costs from Other comprehensive income/(loss) (Note 8) (1,491) (667)
Total Gain/(Loss) recognized $ (1,491) $ (667)</t>
  </si>
  <si>
    <t>Fair value measurements on a recurring basis</t>
  </si>
  <si>
    <t>Significant Other Observable Inputs (Level 2)
December 31, 2015 June 30, 2016
(not designated as cash flow hedges) (designated as cash flow hedges) (not designated as cash flow hedges) (designated as cash flow hedges)
ASSETS
Interest rate swaps - asset position $ - - $ - -
Total $ - - $ - -
LIABILITIES
Interest rate swaps - liability position $ 7,642 807 $ 9,155 1,362
Total $ 7,642 807 $ 9,155 1,362</t>
  </si>
  <si>
    <t>Basis of Presentation and General Information - Vessels in Operation (Table) (Details)</t>
  </si>
  <si>
    <t>Star Poseidon</t>
  </si>
  <si>
    <t>Vessel</t>
  </si>
  <si>
    <t>DWT</t>
  </si>
  <si>
    <t>Date Delivered to Star Bulk</t>
  </si>
  <si>
    <t>February 26, 2016</t>
  </si>
  <si>
    <t>Year Built</t>
  </si>
  <si>
    <t>Goliath</t>
  </si>
  <si>
    <t>July 15, 2015</t>
  </si>
  <si>
    <t>Gargantua</t>
  </si>
  <si>
    <t>April 2, 2015</t>
  </si>
  <si>
    <t>Maharaj</t>
  </si>
  <si>
    <t>Star Libra (1)</t>
  </si>
  <si>
    <t>June 6, 2016</t>
  </si>
  <si>
    <t>Star Marisa (1)</t>
  </si>
  <si>
    <t>March 11, 2016</t>
  </si>
  <si>
    <t>Leviathan</t>
  </si>
  <si>
    <t>September 19, 2014</t>
  </si>
  <si>
    <t>Peloreus</t>
  </si>
  <si>
    <t>July 22, 2014</t>
  </si>
  <si>
    <t>Star Pauline</t>
  </si>
  <si>
    <t>December 29, 2014</t>
  </si>
  <si>
    <t>Star Martha</t>
  </si>
  <si>
    <t>October 31, 2014</t>
  </si>
  <si>
    <t>Pantagruel</t>
  </si>
  <si>
    <t>July 11, 2014</t>
  </si>
  <si>
    <t>Star Borealis</t>
  </si>
  <si>
    <t>September 9, 2011</t>
  </si>
  <si>
    <t>Star Polaris</t>
  </si>
  <si>
    <t>November 14, 2011</t>
  </si>
  <si>
    <t>Star Angie</t>
  </si>
  <si>
    <t>October 29, 2014</t>
  </si>
  <si>
    <t>Big Fish</t>
  </si>
  <si>
    <t>Kymopolia</t>
  </si>
  <si>
    <t>Big Bang</t>
  </si>
  <si>
    <t>Star Aurora</t>
  </si>
  <si>
    <t>September 8, 2010</t>
  </si>
  <si>
    <t>Star Despoina</t>
  </si>
  <si>
    <t>Star Eleonora</t>
  </si>
  <si>
    <t>December 3, 2014</t>
  </si>
  <si>
    <t>Star Monisha (Note 15 (c))</t>
  </si>
  <si>
    <t>February 2, 2015</t>
  </si>
  <si>
    <t>Amami</t>
  </si>
  <si>
    <t>Madredeus</t>
  </si>
  <si>
    <t>Star Sirius</t>
  </si>
  <si>
    <t>March 7, 2014</t>
  </si>
  <si>
    <t>Star Vega</t>
  </si>
  <si>
    <t>February 13, 2014</t>
  </si>
  <si>
    <t>Star Angelina</t>
  </si>
  <si>
    <t>December 5, 2014</t>
  </si>
  <si>
    <t>Star Gwyneth</t>
  </si>
  <si>
    <t>Star Kamila</t>
  </si>
  <si>
    <t>September 3, 2014</t>
  </si>
  <si>
    <t>Pendulum</t>
  </si>
  <si>
    <t>Star Maria</t>
  </si>
  <si>
    <t>November 5, 2014</t>
  </si>
  <si>
    <t>Star Markella</t>
  </si>
  <si>
    <t>September 29, 2014</t>
  </si>
  <si>
    <t>Star Danai</t>
  </si>
  <si>
    <t>October 21, 2014</t>
  </si>
  <si>
    <t>Star Georgia</t>
  </si>
  <si>
    <t>October 14, 2014</t>
  </si>
  <si>
    <t>Star Sophia</t>
  </si>
  <si>
    <t>Star Mariella</t>
  </si>
  <si>
    <t>Star Moira</t>
  </si>
  <si>
    <t>November 19, 2014</t>
  </si>
  <si>
    <t>Star Nina</t>
  </si>
  <si>
    <t>January 5, 2015</t>
  </si>
  <si>
    <t>Star Renee</t>
  </si>
  <si>
    <t>December 18, 2014</t>
  </si>
  <si>
    <t>Star Nasia</t>
  </si>
  <si>
    <t>August 29, 2014</t>
  </si>
  <si>
    <t>Star Laura</t>
  </si>
  <si>
    <t>December 8, 2014</t>
  </si>
  <si>
    <t>Star Jennifer</t>
  </si>
  <si>
    <t>April 15, 2015</t>
  </si>
  <si>
    <t>Star Helena</t>
  </si>
  <si>
    <t>Mercurial Virgo</t>
  </si>
  <si>
    <t>Star Iris</t>
  </si>
  <si>
    <t>September 8, 2014</t>
  </si>
  <si>
    <t>Star Aline (Note 15 (c))</t>
  </si>
  <si>
    <t>September 4, 2014</t>
  </si>
  <si>
    <t>Star Emily</t>
  </si>
  <si>
    <t>September 16, 2014</t>
  </si>
  <si>
    <t>Star Vanessa</t>
  </si>
  <si>
    <t>November 7, 2014</t>
  </si>
  <si>
    <t>Idee Fixe (1)</t>
  </si>
  <si>
    <t>March 25, 2015</t>
  </si>
  <si>
    <t>March 31, 2015</t>
  </si>
  <si>
    <t>April 7, 2015</t>
  </si>
  <si>
    <t>June 26, 2015</t>
  </si>
  <si>
    <t>Kennadi</t>
  </si>
  <si>
    <t>January 8, 2016</t>
  </si>
  <si>
    <t>Mackenzie</t>
  </si>
  <si>
    <t>March 2, 2016</t>
  </si>
  <si>
    <t>Star Challenger</t>
  </si>
  <si>
    <t>December 12, 2013</t>
  </si>
  <si>
    <t>Star Fighter</t>
  </si>
  <si>
    <t>December 30, 2013</t>
  </si>
  <si>
    <t>Star Lutas</t>
  </si>
  <si>
    <t>January 6, 2016</t>
  </si>
  <si>
    <t>Honey Badger</t>
  </si>
  <si>
    <t>February 27, 2015</t>
  </si>
  <si>
    <t>Wolverine</t>
  </si>
  <si>
    <t>Star Antares</t>
  </si>
  <si>
    <t>October 9, 2015</t>
  </si>
  <si>
    <t>Star Aquarius</t>
  </si>
  <si>
    <t>July 22, 2015</t>
  </si>
  <si>
    <t>Star Pisces</t>
  </si>
  <si>
    <t>August 7, 2015</t>
  </si>
  <si>
    <t>Strange Attractor</t>
  </si>
  <si>
    <t>Star Omicron</t>
  </si>
  <si>
    <t>April 17, 2008</t>
  </si>
  <si>
    <t>Star Gamma</t>
  </si>
  <si>
    <t>January 4, 2008</t>
  </si>
  <si>
    <t>Star Zeta</t>
  </si>
  <si>
    <t>January 2, 2008</t>
  </si>
  <si>
    <t>Star Delta</t>
  </si>
  <si>
    <t>Star Theta</t>
  </si>
  <si>
    <t>December 6, 2007</t>
  </si>
  <si>
    <t>Star Epsilon</t>
  </si>
  <si>
    <t>December 3, 2007</t>
  </si>
  <si>
    <t>Star Cosmo</t>
  </si>
  <si>
    <t>July 1, 2008</t>
  </si>
  <si>
    <t>Star Kappa</t>
  </si>
  <si>
    <t>December 14, 2007</t>
  </si>
  <si>
    <t>Vessels in operation</t>
  </si>
  <si>
    <t>Basis of Presentation and General Information - Newbuildings (Table) (Details)</t>
  </si>
  <si>
    <t>HN 1371 (tbn Star Virgo) (1)</t>
  </si>
  <si>
    <t>Expected Delivery Date</t>
  </si>
  <si>
    <t>Jan17</t>
  </si>
  <si>
    <t>HN 1360 (tbn Star Ariadne) (1)</t>
  </si>
  <si>
    <t>Feb17</t>
  </si>
  <si>
    <t>HN 1342 (tbn Star Gemini)</t>
  </si>
  <si>
    <t>Jul17</t>
  </si>
  <si>
    <t>HN 1361 (tbn Star Magnanimus) (1)</t>
  </si>
  <si>
    <t>Jan18</t>
  </si>
  <si>
    <t>HN 1343 (tbn Star Leo)</t>
  </si>
  <si>
    <t>Newbuildings</t>
  </si>
  <si>
    <t>Basis of Presentation and General Information (Details)</t>
  </si>
  <si>
    <t>Jun. 30, 2016USD ($)</t>
  </si>
  <si>
    <t>Jun. 20, 2016</t>
  </si>
  <si>
    <t>Jun. 30, 2015USD ($)</t>
  </si>
  <si>
    <t>Vessels [Line Items]</t>
  </si>
  <si>
    <t>Date of Incorporation</t>
  </si>
  <si>
    <t>Dec. 13,
		2006</t>
  </si>
  <si>
    <t>Reverse stock split</t>
  </si>
  <si>
    <t>Reverse stock split, Conversion ratio</t>
  </si>
  <si>
    <t>Description of the reverse stock split</t>
  </si>
  <si>
    <t>Effective June 20, 2016, the Company effected a 5-for-1 reverse stock split on its issued and outstanding common stock (Note 9).</t>
  </si>
  <si>
    <t>Astakos</t>
  </si>
  <si>
    <t>Serenity I</t>
  </si>
  <si>
    <t>Daily Management Fee</t>
  </si>
  <si>
    <t>Significant accounting policies and recent accounting pronouncements (Details) - USD ($) $ in Thousands</t>
  </si>
  <si>
    <t>Change in Accounting Estimate [Line Items]</t>
  </si>
  <si>
    <t>Deferred finance charges, net</t>
  </si>
  <si>
    <t>Transactions with Related Parties - Balance Sheet (Table) (Details) - USD ($) $ in Thousands</t>
  </si>
  <si>
    <t>Assets</t>
  </si>
  <si>
    <t>Liabilities</t>
  </si>
  <si>
    <t>Oceanbulk Maritime S.A. and its affiliates</t>
  </si>
  <si>
    <t>Interchart Shipping Inc.</t>
  </si>
  <si>
    <t>Combine Marine Ltd.</t>
  </si>
  <si>
    <t>Management and Directors Fees</t>
  </si>
  <si>
    <t>Managed Vessels of Oceanbulk Shipping LLC</t>
  </si>
  <si>
    <t>Oceanbulk Sellers</t>
  </si>
  <si>
    <t>Transactions with Related Parties - Statements of Operations (Table) (Details) - USD ($) $ in Thousands</t>
  </si>
  <si>
    <t>Related Party Transaction [Line Items]</t>
  </si>
  <si>
    <t>Office rent</t>
  </si>
  <si>
    <t>Management fee expense</t>
  </si>
  <si>
    <t>Interest expense</t>
  </si>
  <si>
    <t>Interchart</t>
  </si>
  <si>
    <t>Executive directors</t>
  </si>
  <si>
    <t>Consultancy fees</t>
  </si>
  <si>
    <t>Non-executive directors</t>
  </si>
  <si>
    <t>Compensation</t>
  </si>
  <si>
    <t>Maryville Maritime Inc.</t>
  </si>
  <si>
    <t>Excel Vessel Bridge Facility</t>
  </si>
  <si>
    <t>Inventories (Table) (Details) - USD ($) $ in Thousands</t>
  </si>
  <si>
    <t>Lubricants</t>
  </si>
  <si>
    <t>Bunkers</t>
  </si>
  <si>
    <t>Vessels and other fixed assets, net (Table) (Details) - USD ($) $ in Thousands</t>
  </si>
  <si>
    <t>Cost</t>
  </si>
  <si>
    <t>Vessels and other fixed assets</t>
  </si>
  <si>
    <t>Vessels</t>
  </si>
  <si>
    <t>Other fixed assets</t>
  </si>
  <si>
    <t>Total cost</t>
  </si>
  <si>
    <t>Accumulated depreciation</t>
  </si>
  <si>
    <t>Vessels and Other Fixed Assets, Net - Capital leases (Table)(Details) - USD ($) $ in Thousands</t>
  </si>
  <si>
    <t>Years</t>
  </si>
  <si>
    <t>Lease commitments - current portion</t>
  </si>
  <si>
    <t>Lease commitments - non-current portion</t>
  </si>
  <si>
    <t>Capital Lease Obligations</t>
  </si>
  <si>
    <t>June 30, 2017</t>
  </si>
  <si>
    <t>June 30, 2018</t>
  </si>
  <si>
    <t>June 30, 2019</t>
  </si>
  <si>
    <t>June 30, 2020</t>
  </si>
  <si>
    <t>June 30, 2021</t>
  </si>
  <si>
    <t>June 30, 2022 and thereafter</t>
  </si>
  <si>
    <t>Total capital lease minimum payments</t>
  </si>
  <si>
    <t>Excluding bareboat interest</t>
  </si>
  <si>
    <t>Total lease commitments</t>
  </si>
  <si>
    <t>Vessels and other fixed assets, net (Details) $ in Thousands</t>
  </si>
  <si>
    <t>Jan. 08, 2016USD ($)</t>
  </si>
  <si>
    <t>Jan. 06, 2016USD ($)</t>
  </si>
  <si>
    <t>Mar. 02, 2016USD ($)</t>
  </si>
  <si>
    <t>Feb. 26, 2016USD ($)</t>
  </si>
  <si>
    <t>Mar. 13, 2015USD ($)</t>
  </si>
  <si>
    <t>Feb. 27, 2015USD ($)</t>
  </si>
  <si>
    <t>Apr. 02, 2015USD ($)</t>
  </si>
  <si>
    <t>Mar. 31, 2015USD ($)</t>
  </si>
  <si>
    <t>May 28, 2015USD ($)</t>
  </si>
  <si>
    <t>May 27, 2015USD ($)</t>
  </si>
  <si>
    <t>Jun. 30, 2015USD ($)shares</t>
  </si>
  <si>
    <t>Dec. 31, 2014USD ($)</t>
  </si>
  <si>
    <t>Payments to acquire property plant and equipment</t>
  </si>
  <si>
    <t>Prepayments of lines of credit</t>
  </si>
  <si>
    <t>Loss on sale of vessel</t>
  </si>
  <si>
    <t>Impairment loss</t>
  </si>
  <si>
    <t>Amortization of deferred gain</t>
  </si>
  <si>
    <t>Sinosure Facility</t>
  </si>
  <si>
    <t>Amount drawn down</t>
  </si>
  <si>
    <t>DNB-SEB-CEXIM $227,500 Facility</t>
  </si>
  <si>
    <t>Indomitable</t>
  </si>
  <si>
    <t>Delivery date</t>
  </si>
  <si>
    <t>Jan. 8,
		2015</t>
  </si>
  <si>
    <t>Indomitable | BNP $32,480 Facility</t>
  </si>
  <si>
    <t>Honey Badger and Wolverine | Sinosure Facility</t>
  </si>
  <si>
    <t>Gargantua | DNB-SEB-CEXIM $227,500 Facility</t>
  </si>
  <si>
    <t>Deep Blue</t>
  </si>
  <si>
    <t>May 27,
		2015</t>
  </si>
  <si>
    <t>Deep Blue | DVB $31,000 Deep Blue Facility</t>
  </si>
  <si>
    <t>Idee Fixe</t>
  </si>
  <si>
    <t>Roberta</t>
  </si>
  <si>
    <t>Laura</t>
  </si>
  <si>
    <t>Kaley</t>
  </si>
  <si>
    <t>Excel Vessels</t>
  </si>
  <si>
    <t>Number of vessels acquired</t>
  </si>
  <si>
    <t>Number of vessels delivered</t>
  </si>
  <si>
    <t>Shares to acquire vessels | shares</t>
  </si>
  <si>
    <t>Star Julia</t>
  </si>
  <si>
    <t>Disposal date</t>
  </si>
  <si>
    <t>Feb. 4,
		2015</t>
  </si>
  <si>
    <t>Star Tatianna</t>
  </si>
  <si>
    <t>Feb. 9,
		2015</t>
  </si>
  <si>
    <t>Rodon</t>
  </si>
  <si>
    <t>Mar. 12,
		2015</t>
  </si>
  <si>
    <t>Star Monika</t>
  </si>
  <si>
    <t>Apr. 7,
		2015</t>
  </si>
  <si>
    <t>Impairment loss of disposed assets</t>
  </si>
  <si>
    <t>Star Julia, Star Tatianna, Star Monika and Star Kim | Excel Vessel CiT Facility</t>
  </si>
  <si>
    <t>Star Big</t>
  </si>
  <si>
    <t>Jun. 4,
		2015</t>
  </si>
  <si>
    <t>Star Christianna</t>
  </si>
  <si>
    <t>Jun. 23,
		2015</t>
  </si>
  <si>
    <t>Star Mega</t>
  </si>
  <si>
    <t>Jun. 17,
		2015</t>
  </si>
  <si>
    <t>Maiden Voyage</t>
  </si>
  <si>
    <t>Leasing arrangements, Term of time charter contract</t>
  </si>
  <si>
    <t>2 years</t>
  </si>
  <si>
    <t>Sale Leaseback Transaction, Deferred Gain, Gross</t>
  </si>
  <si>
    <t>Sale Leaseback Transaction, Deferred Gain, Net</t>
  </si>
  <si>
    <t>Maiden Voyage | Impairment charge, Fair value adjustment portion</t>
  </si>
  <si>
    <t>Star Lutas | Sinosure Facility</t>
  </si>
  <si>
    <t>Kennadi | Sinosure Facility</t>
  </si>
  <si>
    <t>Star Poseidon | DNB-SEB-CEXIM $227,500 Facility</t>
  </si>
  <si>
    <t>Mackenzie | Sinosure Facility</t>
  </si>
  <si>
    <t>Star Marisa</t>
  </si>
  <si>
    <t>Star Libra</t>
  </si>
  <si>
    <t>Star Michele</t>
  </si>
  <si>
    <t>Idee Fixe, Roberta, Laura, Kaley, Star Marisa and Star Libra</t>
  </si>
  <si>
    <t>Capital leased assets, Number of vessels</t>
  </si>
  <si>
    <t>Capital leased assets, Net book value</t>
  </si>
  <si>
    <t>Accumulated amortization</t>
  </si>
  <si>
    <t>Advances for vessels under construction and acquisition of vessels (Table) (Details) - USD ($) $ in Thousands</t>
  </si>
  <si>
    <t>Pre-delivery Yard installments and Fair value adjustment</t>
  </si>
  <si>
    <t>Bareboat capital leases - upfront hire &amp; handling fees</t>
  </si>
  <si>
    <t>Capitalized interest and finance costs</t>
  </si>
  <si>
    <t>Other capitalized costs</t>
  </si>
  <si>
    <t>Advances for vessels under construction and acquisition of vessels, Newbuildings (Details) $ in Thousands</t>
  </si>
  <si>
    <t>Receivable refund from the shipyards</t>
  </si>
  <si>
    <t>Two newbuilding contracts</t>
  </si>
  <si>
    <t>Number of newbuilding contracts terminated</t>
  </si>
  <si>
    <t>Five newbuilding vessels</t>
  </si>
  <si>
    <t>Number of contracts for Newbuildings acquired</t>
  </si>
  <si>
    <t>Total aggregate remaining contracted price plus agreed additional amounts</t>
  </si>
  <si>
    <t>Newbuildings periodic installments, next twelve months</t>
  </si>
  <si>
    <t>Newbuildings periodic installments, 2018</t>
  </si>
  <si>
    <t>Other non-current assets</t>
  </si>
  <si>
    <t>Advances for vessels under construction and acquisition of vessels (Details)</t>
  </si>
  <si>
    <t>Number of newbuilding contracts</t>
  </si>
  <si>
    <t>Fair value of Above-Market Acquired Time Charters - Amount per Vessel (Details) $ in Thousands</t>
  </si>
  <si>
    <t>Dec. 31, 2015USD ($)</t>
  </si>
  <si>
    <t>Jul. 11, 2014USD ($)</t>
  </si>
  <si>
    <t>Fair value of above market acquired time charter</t>
  </si>
  <si>
    <t>Amortization</t>
  </si>
  <si>
    <t>Gain / (loss) on time charter agreement termination</t>
  </si>
  <si>
    <t>Madredeus and Amami | Above market time charters</t>
  </si>
  <si>
    <t>Number of time charters</t>
  </si>
  <si>
    <t>Above market time charters</t>
  </si>
  <si>
    <t>Accumulated amortization of above market time charters</t>
  </si>
  <si>
    <t>Star Big, Star Martha (ex-Christine), Star Pauline (ex-Sandra) and Star Despoina (ex-Lowlands Beilun) | Above market time charters</t>
  </si>
  <si>
    <t>Long-term Debt - Principal Payments (Table) (Details) - USD ($) $ in Thousands</t>
  </si>
  <si>
    <t>Long-term Debt - Principal payments</t>
  </si>
  <si>
    <t>Total Long term debt</t>
  </si>
  <si>
    <t>Unamortized Deferred financing fees</t>
  </si>
  <si>
    <t>Total Long term debt, net</t>
  </si>
  <si>
    <t>Current portion of long term debt</t>
  </si>
  <si>
    <t>Long term debt, net</t>
  </si>
  <si>
    <t>Long-term Debt - Interest and finance costs (Table) (Details) - USD ($) $ in Thousands</t>
  </si>
  <si>
    <t>Interest on long term debt and capital leases</t>
  </si>
  <si>
    <t>Less: Interest capitalized</t>
  </si>
  <si>
    <t>Reclassification adjustments of interest rate swap loss transferred to Interest and finance costs from Other Comprehensive Income (Note 14)</t>
  </si>
  <si>
    <t>Amortization of deferred finance charges</t>
  </si>
  <si>
    <t>Other bank and finance charges</t>
  </si>
  <si>
    <t>Long-term Debt (Details) $ in Thousands</t>
  </si>
  <si>
    <t>9 Months Ended</t>
  </si>
  <si>
    <t>Sep. 30, 2016USD ($)</t>
  </si>
  <si>
    <t>Long-term debt [Line Items]</t>
  </si>
  <si>
    <t>Restricted cash</t>
  </si>
  <si>
    <t>Long term debt - current portion</t>
  </si>
  <si>
    <t>Weighted average interest rate</t>
  </si>
  <si>
    <t>3.90%</t>
  </si>
  <si>
    <t>3.30%</t>
  </si>
  <si>
    <t>Loan reference interest rate</t>
  </si>
  <si>
    <t>LIBOR</t>
  </si>
  <si>
    <t>Write off of unamortized deferred financing fees</t>
  </si>
  <si>
    <t>Not legally restricted</t>
  </si>
  <si>
    <t>Legally restricted</t>
  </si>
  <si>
    <t>Reclassification adjustment due to SCR shortfall</t>
  </si>
  <si>
    <t>Subsequent Event</t>
  </si>
  <si>
    <t>Public offering</t>
  </si>
  <si>
    <t>First-priority mortgage</t>
  </si>
  <si>
    <t>Number of vessels</t>
  </si>
  <si>
    <t>Amount of vessels pledged as collateral</t>
  </si>
  <si>
    <t>Cross collateral, Bareboat vessels</t>
  </si>
  <si>
    <t>Long-term Debt - Terms and Covenants (Details)</t>
  </si>
  <si>
    <t>Line of Credit Facility [Line Items]</t>
  </si>
  <si>
    <t>Line of Credit Facility, Covenant Terms</t>
  </si>
  <si>
    <t xml:space="preserve">In addition, the Company's credit facilities contain financial covenants and undertakings requiring the Company to maintain various financial ratios, including:
- a minimum ratio of aggregate vessel value to loans secured ("SCR");
- a maximum ratio of total liabilities to market value adjusted total assets;
- a minimum EBITDA to interest coverage ratio; 
- a minimum liquidity; and
- a minimum equity ratio.
As of December 31, 2015 and June 30, 2016 the Company was required to maintain minimum liquidity, not legally restricted, of $150,000 and $48,643, respectively, which is included within "Cash and cash equivalents" in the accompanying consolidated balance sheets. In addition, as of December 31, 2015 and June 30, 2016 the Company was required to maintain minimum liquidity, legally restricted, of $13,997 and $13,907, respectively, which is included within "Restricted cash" in the accompanying consolidated balance sheets.
</t>
  </si>
  <si>
    <t>Debt Instrument, Covenant Compliance</t>
  </si>
  <si>
    <t>As of December 31, 2015, as a result of market conditions, the market value of certain of the Company's vessels was below the minimum SCR required under certain loan agreements. An SCR shortfall does not automatically trigger the acceleration of the corresponding loans or constitute a default under the relevant loan agreements. Under these loan agreements, the Company may remedy an SCR shortfall within a period of 10 to 30 days after it receives notice from the lenders by providing additional collateral or repaying the amount of the shortfall. As such, as of December 31, 2015, $14,268 (which was the amount that could be made repayable under the SCR provisions by the lenders (or "SCR Shortfall Amount")) was reclassified as current portion of long-term debt within current liabilities. Apart from this, as of December 31, 2015, the Company was in compliance with the applicable financial and other covenants contained in its debt agreements, including the 2019 Notes.</t>
  </si>
  <si>
    <t>Preferred and Common Shares and Additional Paid in Capital - Equity (Details) $ / shares in Units, $ in Thousands</t>
  </si>
  <si>
    <t>Jan. 14, 2015USD ($)$ / sharesshares</t>
  </si>
  <si>
    <t>Apr. 30, 2016shares</t>
  </si>
  <si>
    <t>May 18, 2015USD ($)$ / sharesshares</t>
  </si>
  <si>
    <t>Jun. 20, 2016shares</t>
  </si>
  <si>
    <t>Class of Stock [Line Items]</t>
  </si>
  <si>
    <t>Common shares offered in public offering</t>
  </si>
  <si>
    <t>Public offering, price per share | $ / shares</t>
  </si>
  <si>
    <t>Proceeds from issuance of common stock | $</t>
  </si>
  <si>
    <t>Shares to acquire vessels</t>
  </si>
  <si>
    <t>Vessels Delivered</t>
  </si>
  <si>
    <t>Equity Incentive Plan 2015</t>
  </si>
  <si>
    <t>Stock issued during period, share based compensation</t>
  </si>
  <si>
    <t>Shares converted</t>
  </si>
  <si>
    <t>Shares issued</t>
  </si>
  <si>
    <t>Management fees (Details) - USD ($)</t>
  </si>
  <si>
    <t>Ship Procurement Services S.A. ("SPS")</t>
  </si>
  <si>
    <t>Procurement services daily fee</t>
  </si>
  <si>
    <t>Earnings / (Loss) per Share (Table) (Details) - USD ($) $ / shares in Units, $ in Thousands</t>
  </si>
  <si>
    <t>Income / (Loss) :</t>
  </si>
  <si>
    <t>Basic earnings / (loss) per share:</t>
  </si>
  <si>
    <t>Weighted average common shares outstanding, basic</t>
  </si>
  <si>
    <t>Basic earnings / (loss) per share</t>
  </si>
  <si>
    <t>Effect of dilutive securities:</t>
  </si>
  <si>
    <t>Dilutive effect of non vested shares</t>
  </si>
  <si>
    <t>Weighted average common shares outstanding, diluted</t>
  </si>
  <si>
    <t>Diluted earnings / (loss) per share</t>
  </si>
  <si>
    <t>Earnings / (loss) per share</t>
  </si>
  <si>
    <t>Number of anti-dilutive shares</t>
  </si>
  <si>
    <t>Employee Stock Option</t>
  </si>
  <si>
    <t>Equity Incentive Plans - Summary of non-vested stock options and restricted shares (Table) (Details)</t>
  </si>
  <si>
    <t>Jun. 30, 2016$ / sharesshares</t>
  </si>
  <si>
    <t>Number of options</t>
  </si>
  <si>
    <t>Outstanding at January 1, 2016 | shares</t>
  </si>
  <si>
    <t>Granted | shares</t>
  </si>
  <si>
    <t>Vested | shares</t>
  </si>
  <si>
    <t>Outstanding as of June 30, 2016 | shares</t>
  </si>
  <si>
    <t>Weighted average exercise price</t>
  </si>
  <si>
    <t>Outstanding at January 1, 2016</t>
  </si>
  <si>
    <t>Granted</t>
  </si>
  <si>
    <t>Vested</t>
  </si>
  <si>
    <t>Outstanding as of June 30, 2016</t>
  </si>
  <si>
    <t>Weighted Average Grant Date Fair Value</t>
  </si>
  <si>
    <t>Equity Incentive Plans (Table) (Details) - $ / shares</t>
  </si>
  <si>
    <t>Number of shares</t>
  </si>
  <si>
    <t>Unvested at beginning of period</t>
  </si>
  <si>
    <t>Cancelled</t>
  </si>
  <si>
    <t>Unvested at end of period</t>
  </si>
  <si>
    <t>Equity Incentive Plans - Company's Equity Incentive Plans (Details) $ in Thousands</t>
  </si>
  <si>
    <t>4 Months Ended</t>
  </si>
  <si>
    <t>May 09, 2016shares</t>
  </si>
  <si>
    <t>Jun. 30, 2016USD ($)shares</t>
  </si>
  <si>
    <t>Equity Incentive Plans [Line Items]</t>
  </si>
  <si>
    <t>Number of shares granted</t>
  </si>
  <si>
    <t>Share based compensation | $</t>
  </si>
  <si>
    <t>Total unrecognised compensation cost relating to restricted share awards | $</t>
  </si>
  <si>
    <t>Total unrecognised compensation cost relating to non-vested share option | $</t>
  </si>
  <si>
    <t>Weighted average remaining term for non-vested restricted share awards</t>
  </si>
  <si>
    <t>3 months 17 days</t>
  </si>
  <si>
    <t>Weighted average remaining term for non-vested share option awards</t>
  </si>
  <si>
    <t>3 years 9 months 13 days</t>
  </si>
  <si>
    <t>Equity Incentive Plan 2016</t>
  </si>
  <si>
    <t>Shares reserved for issuance</t>
  </si>
  <si>
    <t>Vest within the third quarter of 2016 | Equity Incentive Plan 2016</t>
  </si>
  <si>
    <t>Vest on March 1, 2018 | Equity Incentive Plan 2016</t>
  </si>
  <si>
    <t>Commitments and Contingencies - Contractual Obligations (Table) (Details) $ in Thousands</t>
  </si>
  <si>
    <t>Lease commitments</t>
  </si>
  <si>
    <t>2022 and thereafter</t>
  </si>
  <si>
    <t>Future, minimum, non-cancellable charter revenue (1)</t>
  </si>
  <si>
    <t>Future, minimum non cancellable lease payment under vessel operating leases (2)</t>
  </si>
  <si>
    <t>Bareboat capital leases - upfront hire &amp; handling fees (3)</t>
  </si>
  <si>
    <t>Bareboat commitments charter hire (4)</t>
  </si>
  <si>
    <t>Commitments and Contingencies (Details) $ in Thousands</t>
  </si>
  <si>
    <t>Coverage for pollution</t>
  </si>
  <si>
    <t>Variable portion of payment to SWS owner</t>
  </si>
  <si>
    <t>6-month LIBOR rate of 0.92415%</t>
  </si>
  <si>
    <t>Commitments and Contigencies 2 (Details) - Spanish port authorities environmental fines - Star Cosmo</t>
  </si>
  <si>
    <t>3 Months Ended</t>
  </si>
  <si>
    <t>8 Months Ended</t>
  </si>
  <si>
    <t>Mar. 31, 2015EUR (€)</t>
  </si>
  <si>
    <t>Mar. 31, 2012EUR (€)</t>
  </si>
  <si>
    <t>Aug. 31, 2016USD ($)</t>
  </si>
  <si>
    <t>Aug. 31, 2016EUR (€)</t>
  </si>
  <si>
    <t>Jun. 30, 2016EUR (€)</t>
  </si>
  <si>
    <t>Jul. 31, 2011USD ($)</t>
  </si>
  <si>
    <t>Jul. 31, 2011EUR (€)</t>
  </si>
  <si>
    <t>Loss Contingencies [Line Items]</t>
  </si>
  <si>
    <t>Cash collateral to guarantee the payment of fines</t>
  </si>
  <si>
    <t>Exchange rate EUR/USD</t>
  </si>
  <si>
    <t>Cash collateral for pollution release</t>
  </si>
  <si>
    <t>Litigation Settlement, Amount</t>
  </si>
  <si>
    <t>Maximum</t>
  </si>
  <si>
    <t>Loss contigency, Estimate of possible loss</t>
  </si>
  <si>
    <t>Fair value measurements - Consolidated Statement of Operations (Table) (Details) - USD ($) $ in Thousands</t>
  </si>
  <si>
    <t>Derivative [Line Items]</t>
  </si>
  <si>
    <t>Write-off of unrealized losses related to forecasted transactions which are no longer considered probable reclassified from other comprehensive income/(loss)</t>
  </si>
  <si>
    <t>Total Gain/(Loss) on derivative instruments, net</t>
  </si>
  <si>
    <t>Reclassification adjustments of interest rate swap loss transferred to Interest and finance costs from Other comprehensive income/(loss) (Note 8)</t>
  </si>
  <si>
    <t>Total Gain/(Loss) recognized</t>
  </si>
  <si>
    <t>Goldman Sachs Swaps | After de-designation of accounting hedging relationship (April 1, 2015)</t>
  </si>
  <si>
    <t>Unrealized gain/(loss) from the Interest rate swaps agreements</t>
  </si>
  <si>
    <t>Realized gain/(loss) from the Interest rate swaps agreements</t>
  </si>
  <si>
    <t>Fair value measurements - Fair value on a recurring basis - Significant Other Observable Inputs (Table) (Details) - Significant Other Observable Inputs (Level 2) - USD ($) $ in Thousands</t>
  </si>
  <si>
    <t>Not designated as cash flow hedges</t>
  </si>
  <si>
    <t>ASSETS</t>
  </si>
  <si>
    <t>Interest rate swaps - asset position</t>
  </si>
  <si>
    <t>LIABILITIES</t>
  </si>
  <si>
    <t>Interest rate swaps - liability position</t>
  </si>
  <si>
    <t>Designated as cash flow hedges</t>
  </si>
  <si>
    <t>Fair value measurements - Additional Information (Details) - USD ($) $ in Thousands</t>
  </si>
  <si>
    <t>Oct. 01, 2015</t>
  </si>
  <si>
    <t>Apr. 28, 2014</t>
  </si>
  <si>
    <t>Sep. 30, 2013</t>
  </si>
  <si>
    <t>Jun. 30, 2013</t>
  </si>
  <si>
    <t>Derivative</t>
  </si>
  <si>
    <t>Amount expected to be reclassified into earnings</t>
  </si>
  <si>
    <t>Credit Agricole Corporate and Investment Bank $70,000 facility</t>
  </si>
  <si>
    <t>Number of interest rate derivatives held by the Company</t>
  </si>
  <si>
    <t>Credit Agricole Corporate and Investment Bank $70,000 facility | Tranche A</t>
  </si>
  <si>
    <t>Maturity date</t>
  </si>
  <si>
    <t>Aug. 9,
		2018</t>
  </si>
  <si>
    <t>Derivative asset, Notional amount</t>
  </si>
  <si>
    <t>Fixed rate, per annum</t>
  </si>
  <si>
    <t>1.705%</t>
  </si>
  <si>
    <t>Credit Agricole Corporate and Investment Bank $70,000 facility | Tranche B</t>
  </si>
  <si>
    <t>Nov. 9,
		2018</t>
  </si>
  <si>
    <t>1.72%</t>
  </si>
  <si>
    <t>HSH Nordbank AG $35,000 facility</t>
  </si>
  <si>
    <t>Percentage of debt hedged by interest rate swap agreement</t>
  </si>
  <si>
    <t>50.00%</t>
  </si>
  <si>
    <t>Sep. 28,
		2018</t>
  </si>
  <si>
    <t>1.765%</t>
  </si>
  <si>
    <t>Goldman Sachs</t>
  </si>
  <si>
    <t>Apr. 1,
		2018</t>
  </si>
  <si>
    <t>Minimum | Goldman Sachs</t>
  </si>
  <si>
    <t>1.79%</t>
  </si>
  <si>
    <t>Maximum | Goldman Sachs</t>
  </si>
  <si>
    <t>2.07%</t>
  </si>
  <si>
    <t>Quoted Prices in Active Markets for Identical Liabilities (Level 1)</t>
  </si>
  <si>
    <t>8.00% 2019 Notes fair value</t>
  </si>
  <si>
    <t>SBLKL</t>
  </si>
  <si>
    <t>Subsequent Events (Details) - USD ($) $ in Thousands</t>
  </si>
  <si>
    <t>Sep. 12, 2016</t>
  </si>
  <si>
    <t>Subsequent Events [Line Items]</t>
  </si>
  <si>
    <t>Issuance of common stock, value</t>
  </si>
  <si>
    <t>Vest on March 31, 2017 | Subsequent Event</t>
  </si>
  <si>
    <t>Vest on March 1, 2018 | Subsequent Event</t>
  </si>
</sst>
</file>

<file path=xl/styles.xml><?xml version="1.0" encoding="utf-8"?>
<styleSheet xmlns="http://schemas.openxmlformats.org/spreadsheetml/2006/main">
  <numFmts count="10">
    <numFmt formatCode="_(&quot;$ &quot;#,##0_);_(&quot;$ &quot;(#,##0)" numFmtId="165"/>
    <numFmt formatCode="_(&quot;$ &quot;#,##0.00_);_(&quot;$ &quot;(#,##0.00)" numFmtId="166"/>
    <numFmt formatCode="_(&quot;Roberta &quot;#,##0_);_(&quot;Roberta &quot;(#,##0)" numFmtId="167"/>
    <numFmt formatCode="_(&quot;Laura &quot;#,##0_);_(&quot;Laura &quot;(#,##0)" numFmtId="168"/>
    <numFmt formatCode="_(&quot;Kaley &quot;#,##0_);_(&quot;Kaley &quot;(#,##0)" numFmtId="169"/>
    <numFmt formatCode="_(&quot;$ &quot;#,##0.0_);_(&quot;$ &quot;(#,##0.0)" numFmtId="170"/>
    <numFmt formatCode="#,##0.0_);(#,##0.0)" numFmtId="171"/>
    <numFmt formatCode="#,##0.0000_);(#,##0.0000)" numFmtId="172"/>
    <numFmt formatCode="_(&quot;$ &quot;#,##0.0000_);_(&quot;$ &quot;(#,##0.0000)" numFmtId="173"/>
    <numFmt formatCode="_(&quot;€ &quot;#,##0_);_(&quot;€ &quot;(#,##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39"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3"/>
    <col customWidth="1" max="2" min="2" width="2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6" t="n">
        <v>1386716</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16</v>
      </c>
    </row>
    <row r="14" spans="1:2">
      <c r="A14" s="4" t="s">
        <v>22</v>
      </c>
      <c r="B14" s="6" t="n">
        <v>43955659</v>
      </c>
    </row>
    <row r="15" spans="1:2">
      <c r="A15" s="4" t="s">
        <v>23</v>
      </c>
      <c r="B15" s="6" t="n">
        <v>2016</v>
      </c>
    </row>
    <row r="16" spans="1:2">
      <c r="A16" s="4" t="s">
        <v>24</v>
      </c>
      <c r="B16" s="5" t="s">
        <v>25</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99</v>
      </c>
      <c r="B1" s="2" t="s">
        <v>1</v>
      </c>
    </row>
    <row r="2" spans="1:2">
      <c r="B2" s="2" t="s">
        <v>29</v>
      </c>
    </row>
    <row r="3" spans="1:2">
      <c r="A3" s="3" t="s">
        <v>200</v>
      </c>
    </row>
    <row r="4" spans="1:2">
      <c r="A4" s="4" t="s">
        <v>201</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66</v>
      </c>
      <c r="B1" s="2" t="s">
        <v>1</v>
      </c>
    </row>
    <row r="2" spans="1:2">
      <c r="B2" s="2" t="s">
        <v>29</v>
      </c>
    </row>
    <row r="3" spans="1:2">
      <c r="A3" s="3" t="s">
        <v>203</v>
      </c>
    </row>
    <row r="4" spans="1:2">
      <c r="A4" s="4" t="s">
        <v>204</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06</v>
      </c>
      <c r="B1" s="2" t="s">
        <v>1</v>
      </c>
    </row>
    <row r="2" spans="1:2">
      <c r="B2" s="2" t="s">
        <v>29</v>
      </c>
    </row>
    <row r="3" spans="1:2">
      <c r="A3" s="3" t="s">
        <v>207</v>
      </c>
    </row>
    <row r="4" spans="1:2">
      <c r="A4" s="4" t="s">
        <v>208</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10</v>
      </c>
      <c r="B1" s="2" t="s">
        <v>1</v>
      </c>
    </row>
    <row r="2" spans="1:2">
      <c r="B2" s="2" t="s">
        <v>29</v>
      </c>
    </row>
    <row r="3" spans="1:2">
      <c r="A3" s="3" t="s">
        <v>211</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14</v>
      </c>
      <c r="B1" s="2" t="s">
        <v>1</v>
      </c>
    </row>
    <row r="2" spans="1:2">
      <c r="B2" s="2" t="s">
        <v>29</v>
      </c>
    </row>
    <row r="3" spans="1:2">
      <c r="A3" s="3" t="s">
        <v>215</v>
      </c>
    </row>
    <row r="4" spans="1:2">
      <c r="A4" s="4" t="s">
        <v>216</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18</v>
      </c>
      <c r="B1" s="2" t="s">
        <v>1</v>
      </c>
    </row>
    <row r="2" spans="1:2">
      <c r="B2" s="2" t="s">
        <v>29</v>
      </c>
    </row>
    <row r="3" spans="1:2">
      <c r="A3" s="3" t="s">
        <v>219</v>
      </c>
    </row>
    <row r="4" spans="1:2">
      <c r="A4" s="4" t="s">
        <v>220</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22</v>
      </c>
      <c r="B1" s="2" t="s">
        <v>1</v>
      </c>
    </row>
    <row r="2" spans="1:2">
      <c r="B2" s="2" t="s">
        <v>29</v>
      </c>
    </row>
    <row r="3" spans="1:2">
      <c r="A3" s="3" t="s">
        <v>223</v>
      </c>
    </row>
    <row r="4" spans="1:2">
      <c r="A4" s="4" t="s">
        <v>224</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6</v>
      </c>
      <c r="B1" s="2" t="s">
        <v>1</v>
      </c>
    </row>
    <row r="2" spans="1:2">
      <c r="B2" s="2" t="s">
        <v>29</v>
      </c>
    </row>
    <row r="3" spans="1:2">
      <c r="A3" s="3" t="s">
        <v>227</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30</v>
      </c>
      <c r="B1" s="2" t="s">
        <v>1</v>
      </c>
    </row>
    <row r="2" spans="1:2">
      <c r="B2" s="2" t="s">
        <v>29</v>
      </c>
    </row>
    <row r="3" spans="1:2">
      <c r="A3" s="3" t="s">
        <v>231</v>
      </c>
    </row>
    <row r="4" spans="1:2">
      <c r="A4" s="4" t="s">
        <v>23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34</v>
      </c>
      <c r="B1" s="2" t="s">
        <v>1</v>
      </c>
    </row>
    <row r="2" spans="1:2">
      <c r="B2" s="2" t="s">
        <v>29</v>
      </c>
    </row>
    <row r="3" spans="1:2">
      <c r="A3" s="3" t="s">
        <v>235</v>
      </c>
    </row>
    <row r="4" spans="1:2">
      <c r="A4" s="4" t="s">
        <v>236</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7" t="n">
        <v>140555</v>
      </c>
      <c r="C3" s="7" t="n">
        <v>208056</v>
      </c>
    </row>
    <row r="4" spans="1:3">
      <c r="A4" s="4" t="s">
        <v>33</v>
      </c>
      <c r="B4" s="6" t="n">
        <v>5122</v>
      </c>
      <c r="C4" s="6" t="n">
        <v>3769</v>
      </c>
    </row>
    <row r="5" spans="1:3">
      <c r="A5" s="4" t="s">
        <v>34</v>
      </c>
      <c r="B5" s="6" t="n">
        <v>10634</v>
      </c>
      <c r="C5" s="6" t="n">
        <v>10889</v>
      </c>
    </row>
    <row r="6" spans="1:3">
      <c r="A6" s="4" t="s">
        <v>35</v>
      </c>
      <c r="B6" s="6" t="n">
        <v>16882</v>
      </c>
      <c r="C6" s="6" t="n">
        <v>14247</v>
      </c>
    </row>
    <row r="7" spans="1:3">
      <c r="A7" s="4" t="s">
        <v>36</v>
      </c>
      <c r="B7" s="6" t="n">
        <v>3585</v>
      </c>
      <c r="C7" s="6" t="n">
        <v>0</v>
      </c>
    </row>
    <row r="8" spans="1:3">
      <c r="A8" s="4" t="s">
        <v>37</v>
      </c>
      <c r="B8" s="6" t="n">
        <v>672</v>
      </c>
      <c r="C8" s="6" t="n">
        <v>1209</v>
      </c>
    </row>
    <row r="9" spans="1:3">
      <c r="A9" s="4" t="s">
        <v>38</v>
      </c>
      <c r="B9" s="6" t="n">
        <v>7106</v>
      </c>
      <c r="C9" s="6" t="n">
        <v>8604</v>
      </c>
    </row>
    <row r="10" spans="1:3">
      <c r="A10" s="4" t="s">
        <v>39</v>
      </c>
      <c r="B10" s="6" t="n">
        <v>8983</v>
      </c>
      <c r="C10" s="6" t="n">
        <v>5284</v>
      </c>
    </row>
    <row r="11" spans="1:3">
      <c r="A11" s="4" t="s">
        <v>40</v>
      </c>
      <c r="B11" s="6" t="n">
        <v>193539</v>
      </c>
      <c r="C11" s="6" t="n">
        <v>252058</v>
      </c>
    </row>
    <row r="12" spans="1:3">
      <c r="A12" s="3" t="s">
        <v>41</v>
      </c>
    </row>
    <row r="13" spans="1:3">
      <c r="A13" s="4" t="s">
        <v>42</v>
      </c>
      <c r="B13" s="6" t="n">
        <v>55892</v>
      </c>
      <c r="C13" s="6" t="n">
        <v>127910</v>
      </c>
    </row>
    <row r="14" spans="1:3">
      <c r="A14" s="4" t="s">
        <v>43</v>
      </c>
      <c r="B14" s="6" t="n">
        <v>1802507</v>
      </c>
      <c r="C14" s="6" t="n">
        <v>1757552</v>
      </c>
    </row>
    <row r="15" spans="1:3">
      <c r="A15" s="4" t="s">
        <v>44</v>
      </c>
      <c r="B15" s="6" t="n">
        <v>1858399</v>
      </c>
      <c r="C15" s="6" t="n">
        <v>1885462</v>
      </c>
    </row>
    <row r="16" spans="1:3">
      <c r="A16" s="3" t="s">
        <v>45</v>
      </c>
    </row>
    <row r="17" spans="1:3">
      <c r="A17" s="4" t="s">
        <v>46</v>
      </c>
      <c r="B17" s="6" t="n">
        <v>913</v>
      </c>
      <c r="C17" s="6" t="n">
        <v>844</v>
      </c>
    </row>
    <row r="18" spans="1:3">
      <c r="A18" s="4" t="s">
        <v>47</v>
      </c>
      <c r="B18" s="6" t="n">
        <v>8785</v>
      </c>
      <c r="C18" s="6" t="n">
        <v>10228</v>
      </c>
    </row>
    <row r="19" spans="1:3">
      <c r="A19" s="4" t="s">
        <v>48</v>
      </c>
      <c r="B19" s="6" t="n">
        <v>0</v>
      </c>
      <c r="C19" s="6" t="n">
        <v>254</v>
      </c>
    </row>
    <row r="20" spans="1:3">
      <c r="A20" s="4" t="s">
        <v>49</v>
      </c>
      <c r="B20" s="6" t="n">
        <v>1604</v>
      </c>
      <c r="C20" s="6" t="n">
        <v>0</v>
      </c>
    </row>
    <row r="21" spans="1:3">
      <c r="A21" s="4" t="s">
        <v>50</v>
      </c>
      <c r="B21" s="6" t="n">
        <v>2063240</v>
      </c>
      <c r="C21" s="6" t="n">
        <v>2148846</v>
      </c>
    </row>
    <row r="22" spans="1:3">
      <c r="A22" s="3" t="s">
        <v>51</v>
      </c>
    </row>
    <row r="23" spans="1:3">
      <c r="A23" s="4" t="s">
        <v>52</v>
      </c>
      <c r="B23" s="6" t="n">
        <v>0</v>
      </c>
      <c r="C23" s="6" t="n">
        <v>127141</v>
      </c>
    </row>
    <row r="24" spans="1:3">
      <c r="A24" s="4" t="s">
        <v>53</v>
      </c>
      <c r="B24" s="6" t="n">
        <v>9137</v>
      </c>
      <c r="C24" s="6" t="n">
        <v>4490</v>
      </c>
    </row>
    <row r="25" spans="1:3">
      <c r="A25" s="4" t="s">
        <v>54</v>
      </c>
      <c r="B25" s="6" t="n">
        <v>9409</v>
      </c>
      <c r="C25" s="6" t="n">
        <v>9436</v>
      </c>
    </row>
    <row r="26" spans="1:3">
      <c r="A26" s="4" t="s">
        <v>55</v>
      </c>
      <c r="B26" s="6" t="n">
        <v>415</v>
      </c>
      <c r="C26" s="6" t="n">
        <v>422</v>
      </c>
    </row>
    <row r="27" spans="1:3">
      <c r="A27" s="4" t="s">
        <v>56</v>
      </c>
      <c r="B27" s="6" t="n">
        <v>0</v>
      </c>
      <c r="C27" s="6" t="n">
        <v>2291</v>
      </c>
    </row>
    <row r="28" spans="1:3">
      <c r="A28" s="4" t="s">
        <v>57</v>
      </c>
      <c r="B28" s="6" t="n">
        <v>11185</v>
      </c>
      <c r="C28" s="6" t="n">
        <v>14773</v>
      </c>
    </row>
    <row r="29" spans="1:3">
      <c r="A29" s="4" t="s">
        <v>58</v>
      </c>
      <c r="B29" s="6" t="n">
        <v>5638</v>
      </c>
      <c r="C29" s="6" t="n">
        <v>5931</v>
      </c>
    </row>
    <row r="30" spans="1:3">
      <c r="A30" s="4" t="s">
        <v>59</v>
      </c>
      <c r="B30" s="6" t="n">
        <v>2637</v>
      </c>
      <c r="C30" s="6" t="n">
        <v>2465</v>
      </c>
    </row>
    <row r="31" spans="1:3">
      <c r="A31" s="4" t="s">
        <v>60</v>
      </c>
      <c r="B31" s="6" t="n">
        <v>38421</v>
      </c>
      <c r="C31" s="6" t="n">
        <v>166949</v>
      </c>
    </row>
    <row r="32" spans="1:3">
      <c r="A32" s="3" t="s">
        <v>61</v>
      </c>
    </row>
    <row r="33" spans="1:3">
      <c r="A33" s="4" t="s">
        <v>62</v>
      </c>
      <c r="B33" s="6" t="n">
        <v>48539</v>
      </c>
      <c r="C33" s="6" t="n">
        <v>48323</v>
      </c>
    </row>
    <row r="34" spans="1:3">
      <c r="A34" s="4" t="s">
        <v>63</v>
      </c>
      <c r="B34" s="6" t="n">
        <v>761597</v>
      </c>
      <c r="C34" s="6" t="n">
        <v>720237</v>
      </c>
    </row>
    <row r="35" spans="1:3">
      <c r="A35" s="4" t="s">
        <v>64</v>
      </c>
      <c r="B35" s="6" t="n">
        <v>153596</v>
      </c>
      <c r="C35" s="6" t="n">
        <v>75030</v>
      </c>
    </row>
    <row r="36" spans="1:3">
      <c r="A36" s="4" t="s">
        <v>65</v>
      </c>
      <c r="B36" s="6" t="n">
        <v>4879</v>
      </c>
      <c r="C36" s="6" t="n">
        <v>2518</v>
      </c>
    </row>
    <row r="37" spans="1:3">
      <c r="A37" s="4" t="s">
        <v>66</v>
      </c>
      <c r="B37" s="6" t="n">
        <v>524</v>
      </c>
      <c r="C37" s="6" t="n">
        <v>431</v>
      </c>
    </row>
    <row r="38" spans="1:3">
      <c r="A38" s="4" t="s">
        <v>67</v>
      </c>
      <c r="B38" s="6" t="n">
        <v>1007556</v>
      </c>
      <c r="C38" s="6" t="n">
        <v>1013488</v>
      </c>
    </row>
    <row r="39" spans="1:3">
      <c r="A39" s="4" t="s">
        <v>68</v>
      </c>
      <c r="B39" s="4" t="s">
        <v>69</v>
      </c>
      <c r="C39" s="4" t="s">
        <v>69</v>
      </c>
    </row>
    <row r="40" spans="1:3">
      <c r="A40" s="3" t="s">
        <v>70</v>
      </c>
    </row>
    <row r="41" spans="1:3">
      <c r="A41" s="4" t="s">
        <v>71</v>
      </c>
      <c r="B41" s="6" t="n">
        <v>0</v>
      </c>
      <c r="C41" s="6" t="n">
        <v>0</v>
      </c>
    </row>
    <row r="42" spans="1:3">
      <c r="A42" s="4" t="s">
        <v>72</v>
      </c>
      <c r="B42" s="6" t="n">
        <v>440</v>
      </c>
      <c r="C42" s="6" t="n">
        <v>438</v>
      </c>
    </row>
    <row r="43" spans="1:3">
      <c r="A43" s="4" t="s">
        <v>73</v>
      </c>
      <c r="B43" s="6" t="n">
        <v>2010723</v>
      </c>
      <c r="C43" s="6" t="n">
        <v>2008440</v>
      </c>
    </row>
    <row r="44" spans="1:3">
      <c r="A44" s="4" t="s">
        <v>74</v>
      </c>
      <c r="B44" s="6" t="n">
        <v>-1479</v>
      </c>
      <c r="C44" s="6" t="n">
        <v>-1216</v>
      </c>
    </row>
    <row r="45" spans="1:3">
      <c r="A45" s="4" t="s">
        <v>75</v>
      </c>
      <c r="B45" s="6" t="n">
        <v>-954000</v>
      </c>
      <c r="C45" s="6" t="n">
        <v>-872304</v>
      </c>
    </row>
    <row r="46" spans="1:3">
      <c r="A46" s="4" t="s">
        <v>76</v>
      </c>
      <c r="B46" s="6" t="n">
        <v>1055684</v>
      </c>
      <c r="C46" s="6" t="n">
        <v>1135358</v>
      </c>
    </row>
    <row r="47" spans="1:3">
      <c r="A47" s="4" t="s">
        <v>77</v>
      </c>
      <c r="B47" s="7" t="n">
        <v>2063240</v>
      </c>
      <c r="C47" s="7" t="n">
        <v>21488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38</v>
      </c>
      <c r="B1" s="2" t="s">
        <v>1</v>
      </c>
    </row>
    <row r="2" spans="1:2">
      <c r="B2" s="2" t="s">
        <v>29</v>
      </c>
    </row>
    <row r="3" spans="1:2">
      <c r="A3" s="3" t="s">
        <v>239</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42</v>
      </c>
      <c r="B1" s="2" t="s">
        <v>1</v>
      </c>
    </row>
    <row r="2" spans="1:2">
      <c r="B2" s="2" t="s">
        <v>29</v>
      </c>
    </row>
    <row r="3" spans="1:2">
      <c r="A3" s="3" t="s">
        <v>243</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6</v>
      </c>
      <c r="B1" s="2" t="s">
        <v>1</v>
      </c>
    </row>
    <row r="2" spans="1:2">
      <c r="B2" s="2" t="s">
        <v>29</v>
      </c>
    </row>
    <row r="3" spans="1:2">
      <c r="A3" s="3" t="s">
        <v>247</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0</v>
      </c>
      <c r="B1" s="2" t="s">
        <v>1</v>
      </c>
    </row>
    <row r="2" spans="1:2">
      <c r="B2" s="2" t="s">
        <v>29</v>
      </c>
    </row>
    <row r="3" spans="1:2">
      <c r="A3" s="3" t="s">
        <v>196</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80"/>
  </cols>
  <sheetData>
    <row r="1" spans="1:2">
      <c r="A1" s="1" t="s">
        <v>257</v>
      </c>
      <c r="B1" s="2" t="s">
        <v>1</v>
      </c>
    </row>
    <row r="2" spans="1:2">
      <c r="B2" s="2" t="s">
        <v>29</v>
      </c>
    </row>
    <row r="3" spans="1:2">
      <c r="A3" s="3" t="s">
        <v>192</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68</v>
      </c>
      <c r="B1" s="2" t="s">
        <v>1</v>
      </c>
    </row>
    <row r="2" spans="1:2">
      <c r="B2" s="2" t="s">
        <v>29</v>
      </c>
    </row>
    <row r="3" spans="1:2">
      <c r="A3" s="3" t="s">
        <v>200</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71</v>
      </c>
      <c r="B1" s="2" t="s">
        <v>1</v>
      </c>
    </row>
    <row r="2" spans="1:2">
      <c r="B2" s="2" t="s">
        <v>29</v>
      </c>
    </row>
    <row r="3" spans="1:2">
      <c r="A3" s="3" t="s">
        <v>203</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274</v>
      </c>
      <c r="B1" s="2" t="s">
        <v>1</v>
      </c>
    </row>
    <row r="2" spans="1:2">
      <c r="B2" s="2" t="s">
        <v>29</v>
      </c>
    </row>
    <row r="3" spans="1:2">
      <c r="A3" s="3" t="s">
        <v>207</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79</v>
      </c>
      <c r="B1" s="2" t="s">
        <v>1</v>
      </c>
    </row>
    <row r="2" spans="1:2">
      <c r="B2" s="2" t="s">
        <v>29</v>
      </c>
    </row>
    <row r="3" spans="1:2">
      <c r="A3" s="3" t="s">
        <v>211</v>
      </c>
    </row>
    <row r="4" spans="1:2">
      <c r="A4" s="4" t="s">
        <v>210</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r="A1" s="1" t="s">
        <v>281</v>
      </c>
      <c r="B1" s="2" t="s">
        <v>1</v>
      </c>
    </row>
    <row r="2" spans="1:2">
      <c r="B2" s="2" t="s">
        <v>29</v>
      </c>
    </row>
    <row r="3" spans="1:2">
      <c r="A3" s="3" t="s">
        <v>219</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v>
      </c>
      <c r="B1" s="2" t="s">
        <v>29</v>
      </c>
      <c r="C1" s="2" t="s">
        <v>30</v>
      </c>
    </row>
    <row r="2" spans="1:3">
      <c r="A2" s="4" t="s">
        <v>79</v>
      </c>
      <c r="B2" s="7" t="n">
        <v>11453</v>
      </c>
      <c r="C2" s="7" t="n">
        <v>16037</v>
      </c>
    </row>
    <row r="3" spans="1:3">
      <c r="A3" s="4" t="s">
        <v>80</v>
      </c>
    </row>
    <row r="4" spans="1:3">
      <c r="A4" s="4" t="s">
        <v>81</v>
      </c>
      <c r="B4" s="8" t="n">
        <v>0.01</v>
      </c>
      <c r="C4" s="8" t="n">
        <v>0.01</v>
      </c>
    </row>
    <row r="5" spans="1:3">
      <c r="A5" s="4" t="s">
        <v>82</v>
      </c>
      <c r="B5" s="6" t="n">
        <v>25000000</v>
      </c>
      <c r="C5" s="6" t="n">
        <v>25000000</v>
      </c>
    </row>
    <row r="6" spans="1:3">
      <c r="A6" s="4" t="s">
        <v>83</v>
      </c>
      <c r="B6" s="6" t="n">
        <v>0</v>
      </c>
      <c r="C6" s="6" t="n">
        <v>0</v>
      </c>
    </row>
    <row r="7" spans="1:3">
      <c r="A7" s="4" t="s">
        <v>84</v>
      </c>
      <c r="B7" s="6" t="n">
        <v>0</v>
      </c>
      <c r="C7" s="6" t="n">
        <v>0</v>
      </c>
    </row>
    <row r="8" spans="1:3">
      <c r="A8" s="4" t="s">
        <v>85</v>
      </c>
    </row>
    <row r="9" spans="1:3">
      <c r="A9" s="4" t="s">
        <v>86</v>
      </c>
      <c r="B9" s="8" t="n">
        <v>0.01</v>
      </c>
      <c r="C9" s="8" t="n">
        <v>0.01</v>
      </c>
    </row>
    <row r="10" spans="1:3">
      <c r="A10" s="4" t="s">
        <v>87</v>
      </c>
      <c r="B10" s="6" t="n">
        <v>300000000</v>
      </c>
      <c r="C10" s="6" t="n">
        <v>300000000</v>
      </c>
    </row>
    <row r="11" spans="1:3">
      <c r="A11" s="4" t="s">
        <v>88</v>
      </c>
      <c r="B11" s="6" t="n">
        <v>43955659</v>
      </c>
      <c r="C11" s="6" t="n">
        <v>43821114</v>
      </c>
    </row>
    <row r="12" spans="1:3">
      <c r="A12" s="4" t="s">
        <v>89</v>
      </c>
      <c r="B12" s="6" t="n">
        <v>43955659</v>
      </c>
      <c r="C12" s="6" t="n">
        <v>43821114</v>
      </c>
    </row>
    <row r="13" spans="1:3">
      <c r="A13" s="4" t="s">
        <v>90</v>
      </c>
    </row>
    <row r="14" spans="1:3">
      <c r="A14" s="4" t="s">
        <v>79</v>
      </c>
      <c r="B14" s="7" t="n">
        <v>1461</v>
      </c>
      <c r="C14" s="7" t="n">
        <v>1677</v>
      </c>
    </row>
    <row r="15" spans="1:3">
      <c r="A15" s="4" t="s">
        <v>91</v>
      </c>
    </row>
    <row r="16" spans="1:3">
      <c r="A16" s="4" t="s">
        <v>79</v>
      </c>
      <c r="B16" s="7" t="n">
        <v>9992</v>
      </c>
      <c r="C16" s="7" t="n">
        <v>143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86</v>
      </c>
      <c r="B1" s="2" t="s">
        <v>1</v>
      </c>
    </row>
    <row r="2" spans="1:2">
      <c r="B2" s="2" t="s">
        <v>29</v>
      </c>
    </row>
    <row r="3" spans="1:2">
      <c r="A3" s="3" t="s">
        <v>231</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s="1" t="s">
        <v>289</v>
      </c>
      <c r="B1" s="2" t="s">
        <v>1</v>
      </c>
    </row>
    <row r="2" spans="1:2">
      <c r="B2" s="2" t="s">
        <v>29</v>
      </c>
    </row>
    <row r="3" spans="1:2">
      <c r="A3" s="3" t="s">
        <v>235</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94</v>
      </c>
      <c r="B1" s="2" t="s">
        <v>1</v>
      </c>
    </row>
    <row r="2" spans="1:2">
      <c r="B2" s="2" t="s">
        <v>29</v>
      </c>
    </row>
    <row r="3" spans="1:2">
      <c r="A3" s="3" t="s">
        <v>239</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297</v>
      </c>
      <c r="B1" s="2" t="s">
        <v>1</v>
      </c>
    </row>
    <row r="2" spans="1:2">
      <c r="B2" s="2" t="s">
        <v>29</v>
      </c>
    </row>
    <row r="3" spans="1:2">
      <c r="A3" s="3" t="s">
        <v>243</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55"/>
  <sheetViews>
    <sheetView workbookViewId="0">
      <selection activeCell="A1" sqref="A1"/>
    </sheetView>
  </sheetViews>
  <sheetFormatPr baseColWidth="10" defaultRowHeight="15"/>
  <cols>
    <col customWidth="1" max="1" min="1" width="80"/>
    <col customWidth="1" max="2" min="2" width="19"/>
  </cols>
  <sheetData>
    <row r="1" spans="1:2">
      <c r="A1" s="1" t="s">
        <v>302</v>
      </c>
      <c r="B1" s="2" t="s">
        <v>1</v>
      </c>
    </row>
    <row r="2" spans="1:2">
      <c r="B2" s="2" t="s">
        <v>29</v>
      </c>
    </row>
    <row r="3" spans="1:2">
      <c r="A3" s="4" t="s">
        <v>303</v>
      </c>
    </row>
    <row r="4" spans="1:2">
      <c r="A4" s="3" t="s">
        <v>304</v>
      </c>
    </row>
    <row r="5" spans="1:2">
      <c r="A5" s="4" t="s">
        <v>305</v>
      </c>
      <c r="B5" s="6" t="n">
        <v>209475</v>
      </c>
    </row>
    <row r="6" spans="1:2">
      <c r="A6" s="4" t="s">
        <v>306</v>
      </c>
      <c r="B6" s="4" t="s">
        <v>307</v>
      </c>
    </row>
    <row r="7" spans="1:2">
      <c r="A7" s="4" t="s">
        <v>308</v>
      </c>
      <c r="B7" s="6" t="n">
        <v>2016</v>
      </c>
    </row>
    <row r="8" spans="1:2">
      <c r="A8" s="4" t="s">
        <v>309</v>
      </c>
    </row>
    <row r="9" spans="1:2">
      <c r="A9" s="3" t="s">
        <v>304</v>
      </c>
    </row>
    <row r="10" spans="1:2">
      <c r="A10" s="4" t="s">
        <v>305</v>
      </c>
      <c r="B10" s="6" t="n">
        <v>209537</v>
      </c>
    </row>
    <row r="11" spans="1:2">
      <c r="A11" s="4" t="s">
        <v>306</v>
      </c>
      <c r="B11" s="4" t="s">
        <v>310</v>
      </c>
    </row>
    <row r="12" spans="1:2">
      <c r="A12" s="4" t="s">
        <v>308</v>
      </c>
      <c r="B12" s="6" t="n">
        <v>2015</v>
      </c>
    </row>
    <row r="13" spans="1:2">
      <c r="A13" s="4" t="s">
        <v>311</v>
      </c>
    </row>
    <row r="14" spans="1:2">
      <c r="A14" s="3" t="s">
        <v>304</v>
      </c>
    </row>
    <row r="15" spans="1:2">
      <c r="A15" s="4" t="s">
        <v>305</v>
      </c>
      <c r="B15" s="6" t="n">
        <v>209529</v>
      </c>
    </row>
    <row r="16" spans="1:2">
      <c r="A16" s="4" t="s">
        <v>306</v>
      </c>
      <c r="B16" s="4" t="s">
        <v>312</v>
      </c>
    </row>
    <row r="17" spans="1:2">
      <c r="A17" s="4" t="s">
        <v>308</v>
      </c>
      <c r="B17" s="6" t="n">
        <v>2015</v>
      </c>
    </row>
    <row r="18" spans="1:2">
      <c r="A18" s="4" t="s">
        <v>313</v>
      </c>
    </row>
    <row r="19" spans="1:2">
      <c r="A19" s="3" t="s">
        <v>304</v>
      </c>
    </row>
    <row r="20" spans="1:2">
      <c r="A20" s="4" t="s">
        <v>305</v>
      </c>
      <c r="B20" s="6" t="n">
        <v>209472</v>
      </c>
    </row>
    <row r="21" spans="1:2">
      <c r="A21" s="4" t="s">
        <v>306</v>
      </c>
      <c r="B21" s="4" t="s">
        <v>310</v>
      </c>
    </row>
    <row r="22" spans="1:2">
      <c r="A22" s="4" t="s">
        <v>308</v>
      </c>
      <c r="B22" s="6" t="n">
        <v>2015</v>
      </c>
    </row>
    <row r="23" spans="1:2">
      <c r="A23" s="4" t="s">
        <v>314</v>
      </c>
    </row>
    <row r="24" spans="1:2">
      <c r="A24" s="3" t="s">
        <v>304</v>
      </c>
    </row>
    <row r="25" spans="1:2">
      <c r="A25" s="4" t="s">
        <v>305</v>
      </c>
      <c r="B25" s="6" t="n">
        <v>207765</v>
      </c>
    </row>
    <row r="26" spans="1:2">
      <c r="A26" s="4" t="s">
        <v>306</v>
      </c>
      <c r="B26" s="4" t="s">
        <v>315</v>
      </c>
    </row>
    <row r="27" spans="1:2">
      <c r="A27" s="4" t="s">
        <v>308</v>
      </c>
      <c r="B27" s="6" t="n">
        <v>2016</v>
      </c>
    </row>
    <row r="28" spans="1:2">
      <c r="A28" s="4" t="s">
        <v>316</v>
      </c>
    </row>
    <row r="29" spans="1:2">
      <c r="A29" s="3" t="s">
        <v>304</v>
      </c>
    </row>
    <row r="30" spans="1:2">
      <c r="A30" s="4" t="s">
        <v>305</v>
      </c>
      <c r="B30" s="6" t="n">
        <v>207709</v>
      </c>
    </row>
    <row r="31" spans="1:2">
      <c r="A31" s="4" t="s">
        <v>306</v>
      </c>
      <c r="B31" s="4" t="s">
        <v>317</v>
      </c>
    </row>
    <row r="32" spans="1:2">
      <c r="A32" s="4" t="s">
        <v>308</v>
      </c>
      <c r="B32" s="6" t="n">
        <v>2016</v>
      </c>
    </row>
    <row r="33" spans="1:2">
      <c r="A33" s="4" t="s">
        <v>318</v>
      </c>
    </row>
    <row r="34" spans="1:2">
      <c r="A34" s="3" t="s">
        <v>304</v>
      </c>
    </row>
    <row r="35" spans="1:2">
      <c r="A35" s="4" t="s">
        <v>305</v>
      </c>
      <c r="B35" s="6" t="n">
        <v>182511</v>
      </c>
    </row>
    <row r="36" spans="1:2">
      <c r="A36" s="4" t="s">
        <v>306</v>
      </c>
      <c r="B36" s="4" t="s">
        <v>319</v>
      </c>
    </row>
    <row r="37" spans="1:2">
      <c r="A37" s="4" t="s">
        <v>308</v>
      </c>
      <c r="B37" s="6" t="n">
        <v>2014</v>
      </c>
    </row>
    <row r="38" spans="1:2">
      <c r="A38" s="4" t="s">
        <v>320</v>
      </c>
    </row>
    <row r="39" spans="1:2">
      <c r="A39" s="3" t="s">
        <v>304</v>
      </c>
    </row>
    <row r="40" spans="1:2">
      <c r="A40" s="4" t="s">
        <v>305</v>
      </c>
      <c r="B40" s="6" t="n">
        <v>182496</v>
      </c>
    </row>
    <row r="41" spans="1:2">
      <c r="A41" s="4" t="s">
        <v>306</v>
      </c>
      <c r="B41" s="4" t="s">
        <v>321</v>
      </c>
    </row>
    <row r="42" spans="1:2">
      <c r="A42" s="4" t="s">
        <v>308</v>
      </c>
      <c r="B42" s="6" t="n">
        <v>2014</v>
      </c>
    </row>
    <row r="43" spans="1:2">
      <c r="A43" s="4" t="s">
        <v>322</v>
      </c>
    </row>
    <row r="44" spans="1:2">
      <c r="A44" s="3" t="s">
        <v>304</v>
      </c>
    </row>
    <row r="45" spans="1:2">
      <c r="A45" s="4" t="s">
        <v>305</v>
      </c>
      <c r="B45" s="6" t="n">
        <v>180274</v>
      </c>
    </row>
    <row r="46" spans="1:2">
      <c r="A46" s="4" t="s">
        <v>306</v>
      </c>
      <c r="B46" s="4" t="s">
        <v>323</v>
      </c>
    </row>
    <row r="47" spans="1:2">
      <c r="A47" s="4" t="s">
        <v>308</v>
      </c>
      <c r="B47" s="6" t="n">
        <v>2008</v>
      </c>
    </row>
    <row r="48" spans="1:2">
      <c r="A48" s="4" t="s">
        <v>324</v>
      </c>
    </row>
    <row r="49" spans="1:2">
      <c r="A49" s="3" t="s">
        <v>304</v>
      </c>
    </row>
    <row r="50" spans="1:2">
      <c r="A50" s="4" t="s">
        <v>305</v>
      </c>
      <c r="B50" s="6" t="n">
        <v>180274</v>
      </c>
    </row>
    <row r="51" spans="1:2">
      <c r="A51" s="4" t="s">
        <v>306</v>
      </c>
      <c r="B51" s="4" t="s">
        <v>325</v>
      </c>
    </row>
    <row r="52" spans="1:2">
      <c r="A52" s="4" t="s">
        <v>308</v>
      </c>
      <c r="B52" s="6" t="n">
        <v>2010</v>
      </c>
    </row>
    <row r="53" spans="1:2">
      <c r="A53" s="4" t="s">
        <v>326</v>
      </c>
    </row>
    <row r="54" spans="1:2">
      <c r="A54" s="3" t="s">
        <v>304</v>
      </c>
    </row>
    <row r="55" spans="1:2">
      <c r="A55" s="4" t="s">
        <v>305</v>
      </c>
      <c r="B55" s="6" t="n">
        <v>180181</v>
      </c>
    </row>
    <row r="56" spans="1:2">
      <c r="A56" s="4" t="s">
        <v>306</v>
      </c>
      <c r="B56" s="4" t="s">
        <v>327</v>
      </c>
    </row>
    <row r="57" spans="1:2">
      <c r="A57" s="4" t="s">
        <v>308</v>
      </c>
      <c r="B57" s="6" t="n">
        <v>2004</v>
      </c>
    </row>
    <row r="58" spans="1:2">
      <c r="A58" s="4" t="s">
        <v>328</v>
      </c>
    </row>
    <row r="59" spans="1:2">
      <c r="A59" s="3" t="s">
        <v>304</v>
      </c>
    </row>
    <row r="60" spans="1:2">
      <c r="A60" s="4" t="s">
        <v>305</v>
      </c>
      <c r="B60" s="6" t="n">
        <v>179678</v>
      </c>
    </row>
    <row r="61" spans="1:2">
      <c r="A61" s="4" t="s">
        <v>306</v>
      </c>
      <c r="B61" s="4" t="s">
        <v>329</v>
      </c>
    </row>
    <row r="62" spans="1:2">
      <c r="A62" s="4" t="s">
        <v>308</v>
      </c>
      <c r="B62" s="6" t="n">
        <v>2011</v>
      </c>
    </row>
    <row r="63" spans="1:2">
      <c r="A63" s="4" t="s">
        <v>330</v>
      </c>
    </row>
    <row r="64" spans="1:2">
      <c r="A64" s="3" t="s">
        <v>304</v>
      </c>
    </row>
    <row r="65" spans="1:2">
      <c r="A65" s="4" t="s">
        <v>305</v>
      </c>
      <c r="B65" s="6" t="n">
        <v>179600</v>
      </c>
    </row>
    <row r="66" spans="1:2">
      <c r="A66" s="4" t="s">
        <v>306</v>
      </c>
      <c r="B66" s="4" t="s">
        <v>331</v>
      </c>
    </row>
    <row r="67" spans="1:2">
      <c r="A67" s="4" t="s">
        <v>308</v>
      </c>
      <c r="B67" s="6" t="n">
        <v>2011</v>
      </c>
    </row>
    <row r="68" spans="1:2">
      <c r="A68" s="4" t="s">
        <v>332</v>
      </c>
    </row>
    <row r="69" spans="1:2">
      <c r="A69" s="3" t="s">
        <v>304</v>
      </c>
    </row>
    <row r="70" spans="1:2">
      <c r="A70" s="4" t="s">
        <v>305</v>
      </c>
      <c r="B70" s="6" t="n">
        <v>177931</v>
      </c>
    </row>
    <row r="71" spans="1:2">
      <c r="A71" s="4" t="s">
        <v>306</v>
      </c>
      <c r="B71" s="4" t="s">
        <v>333</v>
      </c>
    </row>
    <row r="72" spans="1:2">
      <c r="A72" s="4" t="s">
        <v>308</v>
      </c>
      <c r="B72" s="6" t="n">
        <v>2007</v>
      </c>
    </row>
    <row r="73" spans="1:2">
      <c r="A73" s="4" t="s">
        <v>334</v>
      </c>
    </row>
    <row r="74" spans="1:2">
      <c r="A74" s="3" t="s">
        <v>304</v>
      </c>
    </row>
    <row r="75" spans="1:2">
      <c r="A75" s="4" t="s">
        <v>305</v>
      </c>
      <c r="B75" s="6" t="n">
        <v>177662</v>
      </c>
    </row>
    <row r="76" spans="1:2">
      <c r="A76" s="4" t="s">
        <v>306</v>
      </c>
      <c r="B76" s="4" t="s">
        <v>327</v>
      </c>
    </row>
    <row r="77" spans="1:2">
      <c r="A77" s="4" t="s">
        <v>308</v>
      </c>
      <c r="B77" s="6" t="n">
        <v>2004</v>
      </c>
    </row>
    <row r="78" spans="1:2">
      <c r="A78" s="4" t="s">
        <v>335</v>
      </c>
    </row>
    <row r="79" spans="1:2">
      <c r="A79" s="3" t="s">
        <v>304</v>
      </c>
    </row>
    <row r="80" spans="1:2">
      <c r="A80" s="4" t="s">
        <v>305</v>
      </c>
      <c r="B80" s="6" t="n">
        <v>176990</v>
      </c>
    </row>
    <row r="81" spans="1:2">
      <c r="A81" s="4" t="s">
        <v>306</v>
      </c>
      <c r="B81" s="4" t="s">
        <v>327</v>
      </c>
    </row>
    <row r="82" spans="1:2">
      <c r="A82" s="4" t="s">
        <v>308</v>
      </c>
      <c r="B82" s="6" t="n">
        <v>2006</v>
      </c>
    </row>
    <row r="83" spans="1:2">
      <c r="A83" s="4" t="s">
        <v>336</v>
      </c>
    </row>
    <row r="84" spans="1:2">
      <c r="A84" s="3" t="s">
        <v>304</v>
      </c>
    </row>
    <row r="85" spans="1:2">
      <c r="A85" s="4" t="s">
        <v>305</v>
      </c>
      <c r="B85" s="6" t="n">
        <v>174109</v>
      </c>
    </row>
    <row r="86" spans="1:2">
      <c r="A86" s="4" t="s">
        <v>306</v>
      </c>
      <c r="B86" s="4" t="s">
        <v>327</v>
      </c>
    </row>
    <row r="87" spans="1:2">
      <c r="A87" s="4" t="s">
        <v>308</v>
      </c>
      <c r="B87" s="6" t="n">
        <v>2007</v>
      </c>
    </row>
    <row r="88" spans="1:2">
      <c r="A88" s="4" t="s">
        <v>337</v>
      </c>
    </row>
    <row r="89" spans="1:2">
      <c r="A89" s="3" t="s">
        <v>304</v>
      </c>
    </row>
    <row r="90" spans="1:2">
      <c r="A90" s="4" t="s">
        <v>305</v>
      </c>
      <c r="B90" s="6" t="n">
        <v>171199</v>
      </c>
    </row>
    <row r="91" spans="1:2">
      <c r="A91" s="4" t="s">
        <v>306</v>
      </c>
      <c r="B91" s="4" t="s">
        <v>338</v>
      </c>
    </row>
    <row r="92" spans="1:2">
      <c r="A92" s="4" t="s">
        <v>308</v>
      </c>
      <c r="B92" s="6" t="n">
        <v>2000</v>
      </c>
    </row>
    <row r="93" spans="1:2">
      <c r="A93" s="4" t="s">
        <v>339</v>
      </c>
    </row>
    <row r="94" spans="1:2">
      <c r="A94" s="3" t="s">
        <v>304</v>
      </c>
    </row>
    <row r="95" spans="1:2">
      <c r="A95" s="4" t="s">
        <v>305</v>
      </c>
      <c r="B95" s="6" t="n">
        <v>170162</v>
      </c>
    </row>
    <row r="96" spans="1:2">
      <c r="A96" s="4" t="s">
        <v>306</v>
      </c>
      <c r="B96" s="4" t="s">
        <v>323</v>
      </c>
    </row>
    <row r="97" spans="1:2">
      <c r="A97" s="4" t="s">
        <v>308</v>
      </c>
      <c r="B97" s="6" t="n">
        <v>1999</v>
      </c>
    </row>
    <row r="98" spans="1:2">
      <c r="A98" s="4" t="s">
        <v>340</v>
      </c>
    </row>
    <row r="99" spans="1:2">
      <c r="A99" s="3" t="s">
        <v>304</v>
      </c>
    </row>
    <row r="100" spans="1:2">
      <c r="A100" s="4" t="s">
        <v>305</v>
      </c>
      <c r="B100" s="6" t="n">
        <v>164218</v>
      </c>
    </row>
    <row r="101" spans="1:2">
      <c r="A101" s="4" t="s">
        <v>306</v>
      </c>
      <c r="B101" s="4" t="s">
        <v>341</v>
      </c>
    </row>
    <row r="102" spans="1:2">
      <c r="A102" s="4" t="s">
        <v>308</v>
      </c>
      <c r="B102" s="6" t="n">
        <v>2001</v>
      </c>
    </row>
    <row r="103" spans="1:2">
      <c r="A103" s="4" t="s">
        <v>342</v>
      </c>
    </row>
    <row r="104" spans="1:2">
      <c r="A104" s="3" t="s">
        <v>304</v>
      </c>
    </row>
    <row r="105" spans="1:2">
      <c r="A105" s="4" t="s">
        <v>305</v>
      </c>
      <c r="B105" s="6" t="n">
        <v>164218</v>
      </c>
    </row>
    <row r="106" spans="1:2">
      <c r="A106" s="4" t="s">
        <v>306</v>
      </c>
      <c r="B106" s="4" t="s">
        <v>343</v>
      </c>
    </row>
    <row r="107" spans="1:2">
      <c r="A107" s="4" t="s">
        <v>308</v>
      </c>
      <c r="B107" s="6" t="n">
        <v>2001</v>
      </c>
    </row>
    <row r="108" spans="1:2">
      <c r="A108" s="4" t="s">
        <v>344</v>
      </c>
    </row>
    <row r="109" spans="1:2">
      <c r="A109" s="3" t="s">
        <v>304</v>
      </c>
    </row>
    <row r="110" spans="1:2">
      <c r="A110" s="4" t="s">
        <v>305</v>
      </c>
      <c r="B110" s="6" t="n">
        <v>98681</v>
      </c>
    </row>
    <row r="111" spans="1:2">
      <c r="A111" s="4" t="s">
        <v>306</v>
      </c>
      <c r="B111" s="4" t="s">
        <v>327</v>
      </c>
    </row>
    <row r="112" spans="1:2">
      <c r="A112" s="4" t="s">
        <v>308</v>
      </c>
      <c r="B112" s="6" t="n">
        <v>2011</v>
      </c>
    </row>
    <row r="113" spans="1:2">
      <c r="A113" s="4" t="s">
        <v>345</v>
      </c>
    </row>
    <row r="114" spans="1:2">
      <c r="A114" s="3" t="s">
        <v>304</v>
      </c>
    </row>
    <row r="115" spans="1:2">
      <c r="A115" s="4" t="s">
        <v>305</v>
      </c>
      <c r="B115" s="6" t="n">
        <v>98681</v>
      </c>
    </row>
    <row r="116" spans="1:2">
      <c r="A116" s="4" t="s">
        <v>306</v>
      </c>
      <c r="B116" s="4" t="s">
        <v>327</v>
      </c>
    </row>
    <row r="117" spans="1:2">
      <c r="A117" s="4" t="s">
        <v>308</v>
      </c>
      <c r="B117" s="6" t="n">
        <v>2011</v>
      </c>
    </row>
    <row r="118" spans="1:2">
      <c r="A118" s="4" t="s">
        <v>346</v>
      </c>
    </row>
    <row r="119" spans="1:2">
      <c r="A119" s="3" t="s">
        <v>304</v>
      </c>
    </row>
    <row r="120" spans="1:2">
      <c r="A120" s="4" t="s">
        <v>305</v>
      </c>
      <c r="B120" s="6" t="n">
        <v>98681</v>
      </c>
    </row>
    <row r="121" spans="1:2">
      <c r="A121" s="4" t="s">
        <v>306</v>
      </c>
      <c r="B121" s="4" t="s">
        <v>347</v>
      </c>
    </row>
    <row r="122" spans="1:2">
      <c r="A122" s="4" t="s">
        <v>308</v>
      </c>
      <c r="B122" s="6" t="n">
        <v>2011</v>
      </c>
    </row>
    <row r="123" spans="1:2">
      <c r="A123" s="4" t="s">
        <v>348</v>
      </c>
    </row>
    <row r="124" spans="1:2">
      <c r="A124" s="3" t="s">
        <v>304</v>
      </c>
    </row>
    <row r="125" spans="1:2">
      <c r="A125" s="4" t="s">
        <v>305</v>
      </c>
      <c r="B125" s="6" t="n">
        <v>98681</v>
      </c>
    </row>
    <row r="126" spans="1:2">
      <c r="A126" s="4" t="s">
        <v>306</v>
      </c>
      <c r="B126" s="4" t="s">
        <v>349</v>
      </c>
    </row>
    <row r="127" spans="1:2">
      <c r="A127" s="4" t="s">
        <v>308</v>
      </c>
      <c r="B127" s="6" t="n">
        <v>2011</v>
      </c>
    </row>
    <row r="128" spans="1:2">
      <c r="A128" s="4" t="s">
        <v>350</v>
      </c>
    </row>
    <row r="129" spans="1:2">
      <c r="A129" s="3" t="s">
        <v>304</v>
      </c>
    </row>
    <row r="130" spans="1:2">
      <c r="A130" s="4" t="s">
        <v>305</v>
      </c>
      <c r="B130" s="6" t="n">
        <v>82981</v>
      </c>
    </row>
    <row r="131" spans="1:2">
      <c r="A131" s="4" t="s">
        <v>306</v>
      </c>
      <c r="B131" s="4" t="s">
        <v>351</v>
      </c>
    </row>
    <row r="132" spans="1:2">
      <c r="A132" s="4" t="s">
        <v>308</v>
      </c>
      <c r="B132" s="6" t="n">
        <v>2006</v>
      </c>
    </row>
    <row r="133" spans="1:2">
      <c r="A133" s="4" t="s">
        <v>352</v>
      </c>
    </row>
    <row r="134" spans="1:2">
      <c r="A134" s="3" t="s">
        <v>304</v>
      </c>
    </row>
    <row r="135" spans="1:2">
      <c r="A135" s="4" t="s">
        <v>305</v>
      </c>
      <c r="B135" s="6" t="n">
        <v>82790</v>
      </c>
    </row>
    <row r="136" spans="1:2">
      <c r="A136" s="4" t="s">
        <v>306</v>
      </c>
      <c r="B136" s="4" t="s">
        <v>351</v>
      </c>
    </row>
    <row r="137" spans="1:2">
      <c r="A137" s="4" t="s">
        <v>308</v>
      </c>
      <c r="B137" s="6" t="n">
        <v>2006</v>
      </c>
    </row>
    <row r="138" spans="1:2">
      <c r="A138" s="4" t="s">
        <v>353</v>
      </c>
    </row>
    <row r="139" spans="1:2">
      <c r="A139" s="3" t="s">
        <v>304</v>
      </c>
    </row>
    <row r="140" spans="1:2">
      <c r="A140" s="4" t="s">
        <v>305</v>
      </c>
      <c r="B140" s="6" t="n">
        <v>82769</v>
      </c>
    </row>
    <row r="141" spans="1:2">
      <c r="A141" s="4" t="s">
        <v>306</v>
      </c>
      <c r="B141" s="4" t="s">
        <v>354</v>
      </c>
    </row>
    <row r="142" spans="1:2">
      <c r="A142" s="4" t="s">
        <v>308</v>
      </c>
      <c r="B142" s="6" t="n">
        <v>2005</v>
      </c>
    </row>
    <row r="143" spans="1:2">
      <c r="A143" s="4" t="s">
        <v>355</v>
      </c>
    </row>
    <row r="144" spans="1:2">
      <c r="A144" s="3" t="s">
        <v>304</v>
      </c>
    </row>
    <row r="145" spans="1:2">
      <c r="A145" s="4" t="s">
        <v>305</v>
      </c>
      <c r="B145" s="6" t="n">
        <v>82619</v>
      </c>
    </row>
    <row r="146" spans="1:2">
      <c r="A146" s="4" t="s">
        <v>306</v>
      </c>
      <c r="B146" s="4" t="s">
        <v>327</v>
      </c>
    </row>
    <row r="147" spans="1:2">
      <c r="A147" s="4" t="s">
        <v>308</v>
      </c>
      <c r="B147" s="6" t="n">
        <v>2006</v>
      </c>
    </row>
    <row r="148" spans="1:2">
      <c r="A148" s="4" t="s">
        <v>356</v>
      </c>
    </row>
    <row r="149" spans="1:2">
      <c r="A149" s="3" t="s">
        <v>304</v>
      </c>
    </row>
    <row r="150" spans="1:2">
      <c r="A150" s="4" t="s">
        <v>305</v>
      </c>
      <c r="B150" s="6" t="n">
        <v>82598</v>
      </c>
    </row>
    <row r="151" spans="1:2">
      <c r="A151" s="4" t="s">
        <v>306</v>
      </c>
      <c r="B151" s="4" t="s">
        <v>357</v>
      </c>
    </row>
    <row r="152" spans="1:2">
      <c r="A152" s="4" t="s">
        <v>308</v>
      </c>
      <c r="B152" s="6" t="n">
        <v>2007</v>
      </c>
    </row>
    <row r="153" spans="1:2">
      <c r="A153" s="4" t="s">
        <v>358</v>
      </c>
    </row>
    <row r="154" spans="1:2">
      <c r="A154" s="3" t="s">
        <v>304</v>
      </c>
    </row>
    <row r="155" spans="1:2">
      <c r="A155" s="4" t="s">
        <v>305</v>
      </c>
      <c r="B155" s="6" t="n">
        <v>82594</v>
      </c>
    </row>
    <row r="156" spans="1:2">
      <c r="A156" s="4" t="s">
        <v>306</v>
      </c>
      <c r="B156" s="4" t="s">
        <v>359</v>
      </c>
    </row>
    <row r="157" spans="1:2">
      <c r="A157" s="4" t="s">
        <v>308</v>
      </c>
      <c r="B157" s="6" t="n">
        <v>2007</v>
      </c>
    </row>
    <row r="158" spans="1:2">
      <c r="A158" s="4" t="s">
        <v>360</v>
      </c>
    </row>
    <row r="159" spans="1:2">
      <c r="A159" s="3" t="s">
        <v>304</v>
      </c>
    </row>
    <row r="160" spans="1:2">
      <c r="A160" s="4" t="s">
        <v>305</v>
      </c>
      <c r="B160" s="6" t="n">
        <v>82574</v>
      </c>
    </row>
    <row r="161" spans="1:2">
      <c r="A161" s="4" t="s">
        <v>306</v>
      </c>
      <c r="B161" s="4" t="s">
        <v>361</v>
      </c>
    </row>
    <row r="162" spans="1:2">
      <c r="A162" s="4" t="s">
        <v>308</v>
      </c>
      <c r="B162" s="6" t="n">
        <v>2006</v>
      </c>
    </row>
    <row r="163" spans="1:2">
      <c r="A163" s="4" t="s">
        <v>362</v>
      </c>
    </row>
    <row r="164" spans="1:2">
      <c r="A164" s="3" t="s">
        <v>304</v>
      </c>
    </row>
    <row r="165" spans="1:2">
      <c r="A165" s="4" t="s">
        <v>305</v>
      </c>
      <c r="B165" s="6" t="n">
        <v>82298</v>
      </c>
    </row>
    <row r="166" spans="1:2">
      <c r="A166" s="4" t="s">
        <v>306</v>
      </c>
      <c r="B166" s="4" t="s">
        <v>363</v>
      </c>
    </row>
    <row r="167" spans="1:2">
      <c r="A167" s="4" t="s">
        <v>308</v>
      </c>
      <c r="B167" s="6" t="n">
        <v>2006</v>
      </c>
    </row>
    <row r="168" spans="1:2">
      <c r="A168" s="4" t="s">
        <v>364</v>
      </c>
    </row>
    <row r="169" spans="1:2">
      <c r="A169" s="3" t="s">
        <v>304</v>
      </c>
    </row>
    <row r="170" spans="1:2">
      <c r="A170" s="4" t="s">
        <v>305</v>
      </c>
      <c r="B170" s="6" t="n">
        <v>82269</v>
      </c>
    </row>
    <row r="171" spans="1:2">
      <c r="A171" s="4" t="s">
        <v>306</v>
      </c>
      <c r="B171" s="4" t="s">
        <v>325</v>
      </c>
    </row>
    <row r="172" spans="1:2">
      <c r="A172" s="4" t="s">
        <v>308</v>
      </c>
      <c r="B172" s="6" t="n">
        <v>2007</v>
      </c>
    </row>
    <row r="173" spans="1:2">
      <c r="A173" s="4" t="s">
        <v>365</v>
      </c>
    </row>
    <row r="174" spans="1:2">
      <c r="A174" s="3" t="s">
        <v>304</v>
      </c>
    </row>
    <row r="175" spans="1:2">
      <c r="A175" s="4" t="s">
        <v>305</v>
      </c>
      <c r="B175" s="6" t="n">
        <v>82266</v>
      </c>
    </row>
    <row r="176" spans="1:2">
      <c r="A176" s="4" t="s">
        <v>306</v>
      </c>
      <c r="B176" s="4" t="s">
        <v>319</v>
      </c>
    </row>
    <row r="177" spans="1:2">
      <c r="A177" s="4" t="s">
        <v>308</v>
      </c>
      <c r="B177" s="6" t="n">
        <v>2006</v>
      </c>
    </row>
    <row r="178" spans="1:2">
      <c r="A178" s="4" t="s">
        <v>366</v>
      </c>
    </row>
    <row r="179" spans="1:2">
      <c r="A179" s="3" t="s">
        <v>304</v>
      </c>
    </row>
    <row r="180" spans="1:2">
      <c r="A180" s="4" t="s">
        <v>305</v>
      </c>
      <c r="B180" s="6" t="n">
        <v>82257</v>
      </c>
    </row>
    <row r="181" spans="1:2">
      <c r="A181" s="4" t="s">
        <v>306</v>
      </c>
      <c r="B181" s="4" t="s">
        <v>367</v>
      </c>
    </row>
    <row r="182" spans="1:2">
      <c r="A182" s="4" t="s">
        <v>308</v>
      </c>
      <c r="B182" s="6" t="n">
        <v>2006</v>
      </c>
    </row>
    <row r="183" spans="1:2">
      <c r="A183" s="4" t="s">
        <v>368</v>
      </c>
    </row>
    <row r="184" spans="1:2">
      <c r="A184" s="3" t="s">
        <v>304</v>
      </c>
    </row>
    <row r="185" spans="1:2">
      <c r="A185" s="4" t="s">
        <v>305</v>
      </c>
      <c r="B185" s="6" t="n">
        <v>82224</v>
      </c>
    </row>
    <row r="186" spans="1:2">
      <c r="A186" s="4" t="s">
        <v>306</v>
      </c>
      <c r="B186" s="4" t="s">
        <v>369</v>
      </c>
    </row>
    <row r="187" spans="1:2">
      <c r="A187" s="4" t="s">
        <v>308</v>
      </c>
      <c r="B187" s="6" t="n">
        <v>2006</v>
      </c>
    </row>
    <row r="188" spans="1:2">
      <c r="A188" s="4" t="s">
        <v>370</v>
      </c>
    </row>
    <row r="189" spans="1:2">
      <c r="A189" s="3" t="s">
        <v>304</v>
      </c>
    </row>
    <row r="190" spans="1:2">
      <c r="A190" s="4" t="s">
        <v>305</v>
      </c>
      <c r="B190" s="6" t="n">
        <v>82221</v>
      </c>
    </row>
    <row r="191" spans="1:2">
      <c r="A191" s="4" t="s">
        <v>306</v>
      </c>
      <c r="B191" s="4" t="s">
        <v>371</v>
      </c>
    </row>
    <row r="192" spans="1:2">
      <c r="A192" s="4" t="s">
        <v>308</v>
      </c>
      <c r="B192" s="6" t="n">
        <v>2006</v>
      </c>
    </row>
    <row r="193" spans="1:2">
      <c r="A193" s="4" t="s">
        <v>372</v>
      </c>
    </row>
    <row r="194" spans="1:2">
      <c r="A194" s="3" t="s">
        <v>304</v>
      </c>
    </row>
    <row r="195" spans="1:2">
      <c r="A195" s="4" t="s">
        <v>305</v>
      </c>
      <c r="B195" s="6" t="n">
        <v>82220</v>
      </c>
    </row>
    <row r="196" spans="1:2">
      <c r="A196" s="4" t="s">
        <v>306</v>
      </c>
      <c r="B196" s="4" t="s">
        <v>373</v>
      </c>
    </row>
    <row r="197" spans="1:2">
      <c r="A197" s="4" t="s">
        <v>308</v>
      </c>
      <c r="B197" s="6" t="n">
        <v>2006</v>
      </c>
    </row>
    <row r="198" spans="1:2">
      <c r="A198" s="4" t="s">
        <v>374</v>
      </c>
    </row>
    <row r="199" spans="1:2">
      <c r="A199" s="3" t="s">
        <v>304</v>
      </c>
    </row>
    <row r="200" spans="1:2">
      <c r="A200" s="4" t="s">
        <v>305</v>
      </c>
      <c r="B200" s="6" t="n">
        <v>82209</v>
      </c>
    </row>
    <row r="201" spans="1:2">
      <c r="A201" s="4" t="s">
        <v>306</v>
      </c>
      <c r="B201" s="4" t="s">
        <v>375</v>
      </c>
    </row>
    <row r="202" spans="1:2">
      <c r="A202" s="4" t="s">
        <v>308</v>
      </c>
      <c r="B202" s="6" t="n">
        <v>2006</v>
      </c>
    </row>
    <row r="203" spans="1:2">
      <c r="A203" s="4" t="s">
        <v>376</v>
      </c>
    </row>
    <row r="204" spans="1:2">
      <c r="A204" s="3" t="s">
        <v>304</v>
      </c>
    </row>
    <row r="205" spans="1:2">
      <c r="A205" s="4" t="s">
        <v>305</v>
      </c>
      <c r="B205" s="6" t="n">
        <v>82209</v>
      </c>
    </row>
    <row r="206" spans="1:2">
      <c r="A206" s="4" t="s">
        <v>306</v>
      </c>
      <c r="B206" s="4" t="s">
        <v>377</v>
      </c>
    </row>
    <row r="207" spans="1:2">
      <c r="A207" s="4" t="s">
        <v>308</v>
      </c>
      <c r="B207" s="6" t="n">
        <v>2006</v>
      </c>
    </row>
    <row r="208" spans="1:2">
      <c r="A208" s="4" t="s">
        <v>378</v>
      </c>
    </row>
    <row r="209" spans="1:2">
      <c r="A209" s="3" t="s">
        <v>304</v>
      </c>
    </row>
    <row r="210" spans="1:2">
      <c r="A210" s="4" t="s">
        <v>305</v>
      </c>
      <c r="B210" s="6" t="n">
        <v>82187</v>
      </c>
    </row>
    <row r="211" spans="1:2">
      <c r="A211" s="4" t="s">
        <v>306</v>
      </c>
      <c r="B211" s="4" t="s">
        <v>323</v>
      </c>
    </row>
    <row r="212" spans="1:2">
      <c r="A212" s="4" t="s">
        <v>308</v>
      </c>
      <c r="B212" s="6" t="n">
        <v>2006</v>
      </c>
    </row>
    <row r="213" spans="1:2">
      <c r="A213" s="4" t="s">
        <v>379</v>
      </c>
    </row>
    <row r="214" spans="1:2">
      <c r="A214" s="3" t="s">
        <v>304</v>
      </c>
    </row>
    <row r="215" spans="1:2">
      <c r="A215" s="4" t="s">
        <v>305</v>
      </c>
      <c r="B215" s="6" t="n">
        <v>81545</v>
      </c>
    </row>
    <row r="216" spans="1:2">
      <c r="A216" s="4" t="s">
        <v>306</v>
      </c>
      <c r="B216" s="4" t="s">
        <v>327</v>
      </c>
    </row>
    <row r="217" spans="1:2">
      <c r="A217" s="4" t="s">
        <v>308</v>
      </c>
      <c r="B217" s="6" t="n">
        <v>2013</v>
      </c>
    </row>
    <row r="218" spans="1:2">
      <c r="A218" s="4" t="s">
        <v>380</v>
      </c>
    </row>
    <row r="219" spans="1:2">
      <c r="A219" s="3" t="s">
        <v>304</v>
      </c>
    </row>
    <row r="220" spans="1:2">
      <c r="A220" s="4" t="s">
        <v>305</v>
      </c>
      <c r="B220" s="6" t="n">
        <v>76466</v>
      </c>
    </row>
    <row r="221" spans="1:2">
      <c r="A221" s="4" t="s">
        <v>306</v>
      </c>
      <c r="B221" s="4" t="s">
        <v>381</v>
      </c>
    </row>
    <row r="222" spans="1:2">
      <c r="A222" s="4" t="s">
        <v>308</v>
      </c>
      <c r="B222" s="6" t="n">
        <v>2004</v>
      </c>
    </row>
    <row r="223" spans="1:2">
      <c r="A223" s="4" t="s">
        <v>382</v>
      </c>
    </row>
    <row r="224" spans="1:2">
      <c r="A224" s="3" t="s">
        <v>304</v>
      </c>
    </row>
    <row r="225" spans="1:2">
      <c r="A225" s="4" t="s">
        <v>305</v>
      </c>
      <c r="B225" s="6" t="n">
        <v>76429</v>
      </c>
    </row>
    <row r="226" spans="1:2">
      <c r="A226" s="4" t="s">
        <v>306</v>
      </c>
      <c r="B226" s="4" t="s">
        <v>383</v>
      </c>
    </row>
    <row r="227" spans="1:2">
      <c r="A227" s="4" t="s">
        <v>308</v>
      </c>
      <c r="B227" s="6" t="n">
        <v>2004</v>
      </c>
    </row>
    <row r="228" spans="1:2">
      <c r="A228" s="4" t="s">
        <v>384</v>
      </c>
    </row>
    <row r="229" spans="1:2">
      <c r="A229" s="3" t="s">
        <v>304</v>
      </c>
    </row>
    <row r="230" spans="1:2">
      <c r="A230" s="4" t="s">
        <v>305</v>
      </c>
      <c r="B230" s="6" t="n">
        <v>76417</v>
      </c>
    </row>
    <row r="231" spans="1:2">
      <c r="A231" s="4" t="s">
        <v>306</v>
      </c>
      <c r="B231" s="4" t="s">
        <v>385</v>
      </c>
    </row>
    <row r="232" spans="1:2">
      <c r="A232" s="4" t="s">
        <v>308</v>
      </c>
      <c r="B232" s="6" t="n">
        <v>2004</v>
      </c>
    </row>
    <row r="233" spans="1:2">
      <c r="A233" s="4" t="s">
        <v>386</v>
      </c>
    </row>
    <row r="234" spans="1:2">
      <c r="A234" s="3" t="s">
        <v>304</v>
      </c>
    </row>
    <row r="235" spans="1:2">
      <c r="A235" s="4" t="s">
        <v>305</v>
      </c>
      <c r="B235" s="6" t="n">
        <v>72493</v>
      </c>
    </row>
    <row r="236" spans="1:2">
      <c r="A236" s="4" t="s">
        <v>306</v>
      </c>
      <c r="B236" s="4" t="s">
        <v>387</v>
      </c>
    </row>
    <row r="237" spans="1:2">
      <c r="A237" s="4" t="s">
        <v>308</v>
      </c>
      <c r="B237" s="6" t="n">
        <v>1999</v>
      </c>
    </row>
    <row r="238" spans="1:2">
      <c r="A238" s="4" t="s">
        <v>388</v>
      </c>
    </row>
    <row r="239" spans="1:2">
      <c r="A239" s="3" t="s">
        <v>304</v>
      </c>
    </row>
    <row r="240" spans="1:2">
      <c r="A240" s="4" t="s">
        <v>305</v>
      </c>
      <c r="B240" s="6" t="n">
        <v>63458</v>
      </c>
    </row>
    <row r="241" spans="1:2">
      <c r="A241" s="4" t="s">
        <v>306</v>
      </c>
      <c r="B241" s="4" t="s">
        <v>389</v>
      </c>
    </row>
    <row r="242" spans="1:2">
      <c r="A242" s="4" t="s">
        <v>308</v>
      </c>
      <c r="B242" s="6" t="n">
        <v>2015</v>
      </c>
    </row>
    <row r="243" spans="1:2">
      <c r="A243" s="9" t="n">
        <v>-1</v>
      </c>
    </row>
    <row r="244" spans="1:2">
      <c r="A244" s="3" t="s">
        <v>304</v>
      </c>
    </row>
    <row r="245" spans="1:2">
      <c r="A245" s="4" t="s">
        <v>305</v>
      </c>
      <c r="B245" s="6" t="n">
        <v>63426</v>
      </c>
    </row>
    <row r="246" spans="1:2">
      <c r="A246" s="4" t="s">
        <v>306</v>
      </c>
      <c r="B246" s="4" t="s">
        <v>390</v>
      </c>
    </row>
    <row r="247" spans="1:2">
      <c r="A247" s="4" t="s">
        <v>308</v>
      </c>
      <c r="B247" s="6" t="n">
        <v>2015</v>
      </c>
    </row>
    <row r="248" spans="1:2">
      <c r="A248" s="10" t="n">
        <v>-1</v>
      </c>
    </row>
    <row r="249" spans="1:2">
      <c r="A249" s="3" t="s">
        <v>304</v>
      </c>
    </row>
    <row r="250" spans="1:2">
      <c r="A250" s="4" t="s">
        <v>305</v>
      </c>
      <c r="B250" s="6" t="n">
        <v>63399</v>
      </c>
    </row>
    <row r="251" spans="1:2">
      <c r="A251" s="4" t="s">
        <v>306</v>
      </c>
      <c r="B251" s="4" t="s">
        <v>391</v>
      </c>
    </row>
    <row r="252" spans="1:2">
      <c r="A252" s="4" t="s">
        <v>308</v>
      </c>
      <c r="B252" s="6" t="n">
        <v>2015</v>
      </c>
    </row>
    <row r="253" spans="1:2">
      <c r="A253" s="11" t="n">
        <v>-1</v>
      </c>
    </row>
    <row r="254" spans="1:2">
      <c r="A254" s="3" t="s">
        <v>304</v>
      </c>
    </row>
    <row r="255" spans="1:2">
      <c r="A255" s="4" t="s">
        <v>305</v>
      </c>
      <c r="B255" s="6" t="n">
        <v>63283</v>
      </c>
    </row>
    <row r="256" spans="1:2">
      <c r="A256" s="4" t="s">
        <v>306</v>
      </c>
      <c r="B256" s="4" t="s">
        <v>392</v>
      </c>
    </row>
    <row r="257" spans="1:2">
      <c r="A257" s="4" t="s">
        <v>308</v>
      </c>
      <c r="B257" s="6" t="n">
        <v>2015</v>
      </c>
    </row>
    <row r="258" spans="1:2">
      <c r="A258" s="4" t="s">
        <v>393</v>
      </c>
    </row>
    <row r="259" spans="1:2">
      <c r="A259" s="3" t="s">
        <v>304</v>
      </c>
    </row>
    <row r="260" spans="1:2">
      <c r="A260" s="4" t="s">
        <v>305</v>
      </c>
      <c r="B260" s="6" t="n">
        <v>63262</v>
      </c>
    </row>
    <row r="261" spans="1:2">
      <c r="A261" s="4" t="s">
        <v>306</v>
      </c>
      <c r="B261" s="4" t="s">
        <v>394</v>
      </c>
    </row>
    <row r="262" spans="1:2">
      <c r="A262" s="4" t="s">
        <v>308</v>
      </c>
      <c r="B262" s="6" t="n">
        <v>2016</v>
      </c>
    </row>
    <row r="263" spans="1:2">
      <c r="A263" s="4" t="s">
        <v>395</v>
      </c>
    </row>
    <row r="264" spans="1:2">
      <c r="A264" s="3" t="s">
        <v>304</v>
      </c>
    </row>
    <row r="265" spans="1:2">
      <c r="A265" s="4" t="s">
        <v>305</v>
      </c>
      <c r="B265" s="6" t="n">
        <v>63226</v>
      </c>
    </row>
    <row r="266" spans="1:2">
      <c r="A266" s="4" t="s">
        <v>306</v>
      </c>
      <c r="B266" s="4" t="s">
        <v>396</v>
      </c>
    </row>
    <row r="267" spans="1:2">
      <c r="A267" s="4" t="s">
        <v>308</v>
      </c>
      <c r="B267" s="6" t="n">
        <v>2016</v>
      </c>
    </row>
    <row r="268" spans="1:2">
      <c r="A268" s="4" t="s">
        <v>397</v>
      </c>
    </row>
    <row r="269" spans="1:2">
      <c r="A269" s="3" t="s">
        <v>304</v>
      </c>
    </row>
    <row r="270" spans="1:2">
      <c r="A270" s="4" t="s">
        <v>305</v>
      </c>
      <c r="B270" s="6" t="n">
        <v>61462</v>
      </c>
    </row>
    <row r="271" spans="1:2">
      <c r="A271" s="4" t="s">
        <v>306</v>
      </c>
      <c r="B271" s="4" t="s">
        <v>398</v>
      </c>
    </row>
    <row r="272" spans="1:2">
      <c r="A272" s="4" t="s">
        <v>308</v>
      </c>
      <c r="B272" s="6" t="n">
        <v>2012</v>
      </c>
    </row>
    <row r="273" spans="1:2">
      <c r="A273" s="4" t="s">
        <v>399</v>
      </c>
    </row>
    <row r="274" spans="1:2">
      <c r="A274" s="3" t="s">
        <v>304</v>
      </c>
    </row>
    <row r="275" spans="1:2">
      <c r="A275" s="4" t="s">
        <v>305</v>
      </c>
      <c r="B275" s="6" t="n">
        <v>61455</v>
      </c>
    </row>
    <row r="276" spans="1:2">
      <c r="A276" s="4" t="s">
        <v>306</v>
      </c>
      <c r="B276" s="4" t="s">
        <v>400</v>
      </c>
    </row>
    <row r="277" spans="1:2">
      <c r="A277" s="4" t="s">
        <v>308</v>
      </c>
      <c r="B277" s="6" t="n">
        <v>2013</v>
      </c>
    </row>
    <row r="278" spans="1:2">
      <c r="A278" s="4" t="s">
        <v>401</v>
      </c>
    </row>
    <row r="279" spans="1:2">
      <c r="A279" s="3" t="s">
        <v>304</v>
      </c>
    </row>
    <row r="280" spans="1:2">
      <c r="A280" s="4" t="s">
        <v>305</v>
      </c>
      <c r="B280" s="6" t="n">
        <v>61347</v>
      </c>
    </row>
    <row r="281" spans="1:2">
      <c r="A281" s="4" t="s">
        <v>306</v>
      </c>
      <c r="B281" s="4" t="s">
        <v>402</v>
      </c>
    </row>
    <row r="282" spans="1:2">
      <c r="A282" s="4" t="s">
        <v>308</v>
      </c>
      <c r="B282" s="6" t="n">
        <v>2016</v>
      </c>
    </row>
    <row r="283" spans="1:2">
      <c r="A283" s="4" t="s">
        <v>403</v>
      </c>
    </row>
    <row r="284" spans="1:2">
      <c r="A284" s="3" t="s">
        <v>304</v>
      </c>
    </row>
    <row r="285" spans="1:2">
      <c r="A285" s="4" t="s">
        <v>305</v>
      </c>
      <c r="B285" s="6" t="n">
        <v>61320</v>
      </c>
    </row>
    <row r="286" spans="1:2">
      <c r="A286" s="4" t="s">
        <v>306</v>
      </c>
      <c r="B286" s="4" t="s">
        <v>404</v>
      </c>
    </row>
    <row r="287" spans="1:2">
      <c r="A287" s="4" t="s">
        <v>308</v>
      </c>
      <c r="B287" s="6" t="n">
        <v>2015</v>
      </c>
    </row>
    <row r="288" spans="1:2">
      <c r="A288" s="4" t="s">
        <v>405</v>
      </c>
    </row>
    <row r="289" spans="1:2">
      <c r="A289" s="3" t="s">
        <v>304</v>
      </c>
    </row>
    <row r="290" spans="1:2">
      <c r="A290" s="4" t="s">
        <v>305</v>
      </c>
      <c r="B290" s="6" t="n">
        <v>61292</v>
      </c>
    </row>
    <row r="291" spans="1:2">
      <c r="A291" s="4" t="s">
        <v>306</v>
      </c>
      <c r="B291" s="4" t="s">
        <v>404</v>
      </c>
    </row>
    <row r="292" spans="1:2">
      <c r="A292" s="4" t="s">
        <v>308</v>
      </c>
      <c r="B292" s="6" t="n">
        <v>2015</v>
      </c>
    </row>
    <row r="293" spans="1:2">
      <c r="A293" s="4" t="s">
        <v>406</v>
      </c>
    </row>
    <row r="294" spans="1:2">
      <c r="A294" s="3" t="s">
        <v>304</v>
      </c>
    </row>
    <row r="295" spans="1:2">
      <c r="A295" s="4" t="s">
        <v>305</v>
      </c>
      <c r="B295" s="6" t="n">
        <v>61258</v>
      </c>
    </row>
    <row r="296" spans="1:2">
      <c r="A296" s="4" t="s">
        <v>306</v>
      </c>
      <c r="B296" s="4" t="s">
        <v>407</v>
      </c>
    </row>
    <row r="297" spans="1:2">
      <c r="A297" s="4" t="s">
        <v>308</v>
      </c>
      <c r="B297" s="6" t="n">
        <v>2015</v>
      </c>
    </row>
    <row r="298" spans="1:2">
      <c r="A298" s="4" t="s">
        <v>408</v>
      </c>
    </row>
    <row r="299" spans="1:2">
      <c r="A299" s="3" t="s">
        <v>304</v>
      </c>
    </row>
    <row r="300" spans="1:2">
      <c r="A300" s="4" t="s">
        <v>305</v>
      </c>
      <c r="B300" s="6" t="n">
        <v>60916</v>
      </c>
    </row>
    <row r="301" spans="1:2">
      <c r="A301" s="4" t="s">
        <v>306</v>
      </c>
      <c r="B301" s="4" t="s">
        <v>409</v>
      </c>
    </row>
    <row r="302" spans="1:2">
      <c r="A302" s="4" t="s">
        <v>308</v>
      </c>
      <c r="B302" s="6" t="n">
        <v>2015</v>
      </c>
    </row>
    <row r="303" spans="1:2">
      <c r="A303" s="4" t="s">
        <v>410</v>
      </c>
    </row>
    <row r="304" spans="1:2">
      <c r="A304" s="3" t="s">
        <v>304</v>
      </c>
    </row>
    <row r="305" spans="1:2">
      <c r="A305" s="4" t="s">
        <v>305</v>
      </c>
      <c r="B305" s="6" t="n">
        <v>60916</v>
      </c>
    </row>
    <row r="306" spans="1:2">
      <c r="A306" s="4" t="s">
        <v>306</v>
      </c>
      <c r="B306" s="4" t="s">
        <v>411</v>
      </c>
    </row>
    <row r="307" spans="1:2">
      <c r="A307" s="4" t="s">
        <v>308</v>
      </c>
      <c r="B307" s="6" t="n">
        <v>2015</v>
      </c>
    </row>
    <row r="308" spans="1:2">
      <c r="A308" s="4" t="s">
        <v>412</v>
      </c>
    </row>
    <row r="309" spans="1:2">
      <c r="A309" s="3" t="s">
        <v>304</v>
      </c>
    </row>
    <row r="310" spans="1:2">
      <c r="A310" s="4" t="s">
        <v>305</v>
      </c>
      <c r="B310" s="6" t="n">
        <v>55742</v>
      </c>
    </row>
    <row r="311" spans="1:2">
      <c r="A311" s="4" t="s">
        <v>306</v>
      </c>
      <c r="B311" s="4" t="s">
        <v>327</v>
      </c>
    </row>
    <row r="312" spans="1:2">
      <c r="A312" s="4" t="s">
        <v>308</v>
      </c>
      <c r="B312" s="6" t="n">
        <v>2006</v>
      </c>
    </row>
    <row r="313" spans="1:2">
      <c r="A313" s="4" t="s">
        <v>413</v>
      </c>
    </row>
    <row r="314" spans="1:2">
      <c r="A314" s="3" t="s">
        <v>304</v>
      </c>
    </row>
    <row r="315" spans="1:2">
      <c r="A315" s="4" t="s">
        <v>305</v>
      </c>
      <c r="B315" s="6" t="n">
        <v>53489</v>
      </c>
    </row>
    <row r="316" spans="1:2">
      <c r="A316" s="4" t="s">
        <v>306</v>
      </c>
      <c r="B316" s="4" t="s">
        <v>414</v>
      </c>
    </row>
    <row r="317" spans="1:2">
      <c r="A317" s="4" t="s">
        <v>308</v>
      </c>
      <c r="B317" s="6" t="n">
        <v>2005</v>
      </c>
    </row>
    <row r="318" spans="1:2">
      <c r="A318" s="4" t="s">
        <v>415</v>
      </c>
    </row>
    <row r="319" spans="1:2">
      <c r="A319" s="3" t="s">
        <v>304</v>
      </c>
    </row>
    <row r="320" spans="1:2">
      <c r="A320" s="4" t="s">
        <v>305</v>
      </c>
      <c r="B320" s="6" t="n">
        <v>53098</v>
      </c>
    </row>
    <row r="321" spans="1:2">
      <c r="A321" s="4" t="s">
        <v>306</v>
      </c>
      <c r="B321" s="4" t="s">
        <v>416</v>
      </c>
    </row>
    <row r="322" spans="1:2">
      <c r="A322" s="4" t="s">
        <v>308</v>
      </c>
      <c r="B322" s="6" t="n">
        <v>2002</v>
      </c>
    </row>
    <row r="323" spans="1:2">
      <c r="A323" s="4" t="s">
        <v>417</v>
      </c>
    </row>
    <row r="324" spans="1:2">
      <c r="A324" s="3" t="s">
        <v>304</v>
      </c>
    </row>
    <row r="325" spans="1:2">
      <c r="A325" s="4" t="s">
        <v>305</v>
      </c>
      <c r="B325" s="6" t="n">
        <v>52994</v>
      </c>
    </row>
    <row r="326" spans="1:2">
      <c r="A326" s="4" t="s">
        <v>306</v>
      </c>
      <c r="B326" s="4" t="s">
        <v>418</v>
      </c>
    </row>
    <row r="327" spans="1:2">
      <c r="A327" s="4" t="s">
        <v>308</v>
      </c>
      <c r="B327" s="6" t="n">
        <v>2003</v>
      </c>
    </row>
    <row r="328" spans="1:2">
      <c r="A328" s="4" t="s">
        <v>419</v>
      </c>
    </row>
    <row r="329" spans="1:2">
      <c r="A329" s="3" t="s">
        <v>304</v>
      </c>
    </row>
    <row r="330" spans="1:2">
      <c r="A330" s="4" t="s">
        <v>305</v>
      </c>
      <c r="B330" s="6" t="n">
        <v>52434</v>
      </c>
    </row>
    <row r="331" spans="1:2">
      <c r="A331" s="4" t="s">
        <v>306</v>
      </c>
      <c r="B331" s="4" t="s">
        <v>418</v>
      </c>
    </row>
    <row r="332" spans="1:2">
      <c r="A332" s="4" t="s">
        <v>308</v>
      </c>
      <c r="B332" s="6" t="n">
        <v>2000</v>
      </c>
    </row>
    <row r="333" spans="1:2">
      <c r="A333" s="4" t="s">
        <v>420</v>
      </c>
    </row>
    <row r="334" spans="1:2">
      <c r="A334" s="3" t="s">
        <v>304</v>
      </c>
    </row>
    <row r="335" spans="1:2">
      <c r="A335" s="4" t="s">
        <v>305</v>
      </c>
      <c r="B335" s="6" t="n">
        <v>52425</v>
      </c>
    </row>
    <row r="336" spans="1:2">
      <c r="A336" s="4" t="s">
        <v>306</v>
      </c>
      <c r="B336" s="4" t="s">
        <v>421</v>
      </c>
    </row>
    <row r="337" spans="1:2">
      <c r="A337" s="4" t="s">
        <v>308</v>
      </c>
      <c r="B337" s="6" t="n">
        <v>2003</v>
      </c>
    </row>
    <row r="338" spans="1:2">
      <c r="A338" s="4" t="s">
        <v>422</v>
      </c>
    </row>
    <row r="339" spans="1:2">
      <c r="A339" s="3" t="s">
        <v>304</v>
      </c>
    </row>
    <row r="340" spans="1:2">
      <c r="A340" s="4" t="s">
        <v>305</v>
      </c>
      <c r="B340" s="6" t="n">
        <v>52402</v>
      </c>
    </row>
    <row r="341" spans="1:2">
      <c r="A341" s="4" t="s">
        <v>306</v>
      </c>
      <c r="B341" s="4" t="s">
        <v>423</v>
      </c>
    </row>
    <row r="342" spans="1:2">
      <c r="A342" s="4" t="s">
        <v>308</v>
      </c>
      <c r="B342" s="6" t="n">
        <v>2001</v>
      </c>
    </row>
    <row r="343" spans="1:2">
      <c r="A343" s="4" t="s">
        <v>424</v>
      </c>
    </row>
    <row r="344" spans="1:2">
      <c r="A344" s="3" t="s">
        <v>304</v>
      </c>
    </row>
    <row r="345" spans="1:2">
      <c r="A345" s="4" t="s">
        <v>305</v>
      </c>
      <c r="B345" s="6" t="n">
        <v>52247</v>
      </c>
    </row>
    <row r="346" spans="1:2">
      <c r="A346" s="4" t="s">
        <v>306</v>
      </c>
      <c r="B346" s="4" t="s">
        <v>425</v>
      </c>
    </row>
    <row r="347" spans="1:2">
      <c r="A347" s="4" t="s">
        <v>308</v>
      </c>
      <c r="B347" s="6" t="n">
        <v>2005</v>
      </c>
    </row>
    <row r="348" spans="1:2">
      <c r="A348" s="4" t="s">
        <v>426</v>
      </c>
    </row>
    <row r="349" spans="1:2">
      <c r="A349" s="3" t="s">
        <v>304</v>
      </c>
    </row>
    <row r="350" spans="1:2">
      <c r="A350" s="4" t="s">
        <v>305</v>
      </c>
      <c r="B350" s="6" t="n">
        <v>52055</v>
      </c>
    </row>
    <row r="351" spans="1:2">
      <c r="A351" s="4" t="s">
        <v>306</v>
      </c>
      <c r="B351" s="4" t="s">
        <v>427</v>
      </c>
    </row>
    <row r="352" spans="1:2">
      <c r="A352" s="4" t="s">
        <v>308</v>
      </c>
      <c r="B352" s="6" t="n">
        <v>2001</v>
      </c>
    </row>
    <row r="353" spans="1:2">
      <c r="A353" s="4" t="s">
        <v>428</v>
      </c>
    </row>
    <row r="354" spans="1:2">
      <c r="A354" s="3" t="s">
        <v>304</v>
      </c>
    </row>
    <row r="355" spans="1:2">
      <c r="A355" s="4" t="s">
        <v>305</v>
      </c>
      <c r="B355" s="6" t="n">
        <v>7421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9"/>
    <col customWidth="1" max="2" min="2" width="15"/>
  </cols>
  <sheetData>
    <row r="1" spans="1:2">
      <c r="A1" s="1" t="s">
        <v>429</v>
      </c>
      <c r="B1" s="2" t="s">
        <v>1</v>
      </c>
    </row>
    <row r="2" spans="1:2">
      <c r="B2" s="2" t="s">
        <v>29</v>
      </c>
    </row>
    <row r="3" spans="1:2">
      <c r="A3" s="4" t="s">
        <v>430</v>
      </c>
    </row>
    <row r="4" spans="1:2">
      <c r="A4" s="3" t="s">
        <v>304</v>
      </c>
    </row>
    <row r="5" spans="1:2">
      <c r="A5" s="4" t="s">
        <v>305</v>
      </c>
      <c r="B5" s="6" t="n">
        <v>208000</v>
      </c>
    </row>
    <row r="6" spans="1:2">
      <c r="A6" s="4" t="s">
        <v>431</v>
      </c>
      <c r="B6" s="5" t="s">
        <v>432</v>
      </c>
    </row>
    <row r="7" spans="1:2">
      <c r="A7" s="4" t="s">
        <v>433</v>
      </c>
    </row>
    <row r="8" spans="1:2">
      <c r="A8" s="3" t="s">
        <v>304</v>
      </c>
    </row>
    <row r="9" spans="1:2">
      <c r="A9" s="4" t="s">
        <v>305</v>
      </c>
      <c r="B9" s="6" t="n">
        <v>208000</v>
      </c>
    </row>
    <row r="10" spans="1:2">
      <c r="A10" s="4" t="s">
        <v>431</v>
      </c>
      <c r="B10" s="5" t="s">
        <v>434</v>
      </c>
    </row>
    <row r="11" spans="1:2">
      <c r="A11" s="4" t="s">
        <v>435</v>
      </c>
    </row>
    <row r="12" spans="1:2">
      <c r="A12" s="3" t="s">
        <v>304</v>
      </c>
    </row>
    <row r="13" spans="1:2">
      <c r="A13" s="4" t="s">
        <v>305</v>
      </c>
      <c r="B13" s="6" t="n">
        <v>208000</v>
      </c>
    </row>
    <row r="14" spans="1:2">
      <c r="A14" s="4" t="s">
        <v>431</v>
      </c>
      <c r="B14" s="5" t="s">
        <v>436</v>
      </c>
    </row>
    <row r="15" spans="1:2">
      <c r="A15" s="4" t="s">
        <v>437</v>
      </c>
    </row>
    <row r="16" spans="1:2">
      <c r="A16" s="3" t="s">
        <v>304</v>
      </c>
    </row>
    <row r="17" spans="1:2">
      <c r="A17" s="4" t="s">
        <v>305</v>
      </c>
      <c r="B17" s="6" t="n">
        <v>208000</v>
      </c>
    </row>
    <row r="18" spans="1:2">
      <c r="A18" s="4" t="s">
        <v>431</v>
      </c>
      <c r="B18" s="5" t="s">
        <v>438</v>
      </c>
    </row>
    <row r="19" spans="1:2">
      <c r="A19" s="4" t="s">
        <v>439</v>
      </c>
    </row>
    <row r="20" spans="1:2">
      <c r="A20" s="3" t="s">
        <v>304</v>
      </c>
    </row>
    <row r="21" spans="1:2">
      <c r="A21" s="4" t="s">
        <v>305</v>
      </c>
      <c r="B21" s="6" t="n">
        <v>208000</v>
      </c>
    </row>
    <row r="22" spans="1:2">
      <c r="A22" s="4" t="s">
        <v>431</v>
      </c>
      <c r="B22" s="5" t="s">
        <v>438</v>
      </c>
    </row>
    <row r="23" spans="1:2">
      <c r="A23" s="4" t="s">
        <v>440</v>
      </c>
    </row>
    <row r="24" spans="1:2">
      <c r="A24" s="3" t="s">
        <v>304</v>
      </c>
    </row>
    <row r="25" spans="1:2">
      <c r="A25" s="4" t="s">
        <v>305</v>
      </c>
      <c r="B25" s="6" t="n">
        <v>104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80"/>
    <col customWidth="1" max="3" min="3" width="14"/>
    <col customWidth="1" max="4" min="4" width="21"/>
  </cols>
  <sheetData>
    <row r="1" spans="1:4">
      <c r="A1" s="1" t="s">
        <v>441</v>
      </c>
      <c r="B1" s="2" t="s">
        <v>1</v>
      </c>
    </row>
    <row r="2" spans="1:4">
      <c r="B2" s="2" t="s">
        <v>442</v>
      </c>
      <c r="C2" s="2" t="s">
        <v>443</v>
      </c>
      <c r="D2" s="2" t="s">
        <v>444</v>
      </c>
    </row>
    <row r="3" spans="1:4">
      <c r="A3" s="3" t="s">
        <v>445</v>
      </c>
    </row>
    <row r="4" spans="1:4">
      <c r="A4" s="4" t="s">
        <v>446</v>
      </c>
      <c r="B4" s="4" t="s">
        <v>447</v>
      </c>
    </row>
    <row r="5" spans="1:4">
      <c r="A5" s="4" t="s">
        <v>448</v>
      </c>
    </row>
    <row r="6" spans="1:4">
      <c r="A6" s="3" t="s">
        <v>445</v>
      </c>
    </row>
    <row r="7" spans="1:4">
      <c r="A7" s="4" t="s">
        <v>449</v>
      </c>
      <c r="C7" s="6" t="n">
        <v>5</v>
      </c>
    </row>
    <row r="8" spans="1:4">
      <c r="A8" s="4" t="s">
        <v>450</v>
      </c>
      <c r="B8" s="4" t="s">
        <v>451</v>
      </c>
    </row>
    <row r="9" spans="1:4">
      <c r="A9" s="4" t="s">
        <v>452</v>
      </c>
    </row>
    <row r="10" spans="1:4">
      <c r="A10" s="3" t="s">
        <v>445</v>
      </c>
    </row>
    <row r="11" spans="1:4">
      <c r="A11" s="4" t="s">
        <v>305</v>
      </c>
      <c r="B11" s="6" t="n">
        <v>58722</v>
      </c>
    </row>
    <row r="12" spans="1:4">
      <c r="A12" s="4" t="s">
        <v>308</v>
      </c>
      <c r="B12" s="6" t="n">
        <v>2012</v>
      </c>
    </row>
    <row r="13" spans="1:4">
      <c r="A13" s="4" t="s">
        <v>453</v>
      </c>
    </row>
    <row r="14" spans="1:4">
      <c r="A14" s="3" t="s">
        <v>445</v>
      </c>
    </row>
    <row r="15" spans="1:4">
      <c r="A15" s="4" t="s">
        <v>305</v>
      </c>
      <c r="B15" s="6" t="n">
        <v>53688</v>
      </c>
    </row>
    <row r="16" spans="1:4">
      <c r="A16" s="4" t="s">
        <v>454</v>
      </c>
      <c r="B16" s="7" t="n">
        <v>500</v>
      </c>
      <c r="D16" s="7" t="n">
        <v>750</v>
      </c>
    </row>
    <row r="17" spans="1:4">
      <c r="A17" s="4" t="s">
        <v>308</v>
      </c>
      <c r="B17" s="6" t="n">
        <v>2006</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5</v>
      </c>
      <c r="B1" s="2" t="s">
        <v>29</v>
      </c>
      <c r="C1" s="2" t="s">
        <v>30</v>
      </c>
    </row>
    <row r="2" spans="1:3">
      <c r="A2" s="3" t="s">
        <v>456</v>
      </c>
    </row>
    <row r="3" spans="1:3">
      <c r="A3" s="4" t="s">
        <v>457</v>
      </c>
      <c r="B3" s="7" t="n">
        <v>11453</v>
      </c>
      <c r="C3" s="7" t="n">
        <v>1603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8</v>
      </c>
      <c r="B1" s="2" t="s">
        <v>29</v>
      </c>
      <c r="C1" s="2" t="s">
        <v>30</v>
      </c>
    </row>
    <row r="2" spans="1:3">
      <c r="A2" s="3" t="s">
        <v>459</v>
      </c>
    </row>
    <row r="3" spans="1:3">
      <c r="A3" s="4" t="s">
        <v>168</v>
      </c>
      <c r="B3" s="7" t="n">
        <v>672</v>
      </c>
      <c r="C3" s="7" t="n">
        <v>1209</v>
      </c>
    </row>
    <row r="4" spans="1:3">
      <c r="A4" s="3" t="s">
        <v>460</v>
      </c>
    </row>
    <row r="5" spans="1:3">
      <c r="A5" s="4" t="s">
        <v>170</v>
      </c>
      <c r="B5" s="6" t="n">
        <v>415</v>
      </c>
      <c r="C5" s="6" t="n">
        <v>422</v>
      </c>
    </row>
    <row r="6" spans="1:3">
      <c r="A6" s="4" t="s">
        <v>461</v>
      </c>
    </row>
    <row r="7" spans="1:3">
      <c r="A7" s="3" t="s">
        <v>459</v>
      </c>
    </row>
    <row r="8" spans="1:3">
      <c r="A8" s="4" t="s">
        <v>168</v>
      </c>
      <c r="B8" s="6" t="n">
        <v>672</v>
      </c>
      <c r="C8" s="6" t="n">
        <v>1209</v>
      </c>
    </row>
    <row r="9" spans="1:3">
      <c r="A9" s="3" t="s">
        <v>460</v>
      </c>
    </row>
    <row r="10" spans="1:3">
      <c r="A10" s="4" t="s">
        <v>170</v>
      </c>
      <c r="B10" s="6" t="n">
        <v>29</v>
      </c>
      <c r="C10" s="6" t="n">
        <v>33</v>
      </c>
    </row>
    <row r="11" spans="1:3">
      <c r="A11" s="4" t="s">
        <v>462</v>
      </c>
    </row>
    <row r="12" spans="1:3">
      <c r="A12" s="3" t="s">
        <v>460</v>
      </c>
    </row>
    <row r="13" spans="1:3">
      <c r="A13" s="4" t="s">
        <v>170</v>
      </c>
      <c r="B13" s="6" t="n">
        <v>125</v>
      </c>
      <c r="C13" s="6" t="n">
        <v>8</v>
      </c>
    </row>
    <row r="14" spans="1:3">
      <c r="A14" s="4" t="s">
        <v>463</v>
      </c>
    </row>
    <row r="15" spans="1:3">
      <c r="A15" s="3" t="s">
        <v>460</v>
      </c>
    </row>
    <row r="16" spans="1:3">
      <c r="A16" s="4" t="s">
        <v>170</v>
      </c>
      <c r="B16" s="6" t="n">
        <v>0</v>
      </c>
      <c r="C16" s="6" t="n">
        <v>9</v>
      </c>
    </row>
    <row r="17" spans="1:3">
      <c r="A17" s="4" t="s">
        <v>464</v>
      </c>
    </row>
    <row r="18" spans="1:3">
      <c r="A18" s="3" t="s">
        <v>460</v>
      </c>
    </row>
    <row r="19" spans="1:3">
      <c r="A19" s="4" t="s">
        <v>170</v>
      </c>
      <c r="B19" s="6" t="n">
        <v>254</v>
      </c>
      <c r="C19" s="6" t="n">
        <v>315</v>
      </c>
    </row>
    <row r="20" spans="1:3">
      <c r="A20" s="4" t="s">
        <v>465</v>
      </c>
    </row>
    <row r="21" spans="1:3">
      <c r="A21" s="3" t="s">
        <v>460</v>
      </c>
    </row>
    <row r="22" spans="1:3">
      <c r="A22" s="4" t="s">
        <v>170</v>
      </c>
      <c r="B22" s="6" t="n">
        <v>7</v>
      </c>
      <c r="C22" s="6" t="n">
        <v>7</v>
      </c>
    </row>
    <row r="23" spans="1:3">
      <c r="A23" s="4" t="s">
        <v>466</v>
      </c>
    </row>
    <row r="24" spans="1:3">
      <c r="A24" s="3" t="s">
        <v>460</v>
      </c>
    </row>
    <row r="25" spans="1:3">
      <c r="A25" s="4" t="s">
        <v>170</v>
      </c>
      <c r="B25" s="7" t="n">
        <v>0</v>
      </c>
      <c r="C25" s="7" t="n">
        <v>5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67</v>
      </c>
      <c r="B1" s="2" t="s">
        <v>1</v>
      </c>
    </row>
    <row r="2" spans="1:3">
      <c r="B2" s="2" t="s">
        <v>29</v>
      </c>
      <c r="C2" s="2" t="s">
        <v>93</v>
      </c>
    </row>
    <row r="3" spans="1:3">
      <c r="A3" s="3" t="s">
        <v>468</v>
      </c>
    </row>
    <row r="4" spans="1:3">
      <c r="A4" s="4" t="s">
        <v>469</v>
      </c>
      <c r="B4" s="7" t="n">
        <v>-1918</v>
      </c>
      <c r="C4" s="7" t="n">
        <v>0</v>
      </c>
    </row>
    <row r="5" spans="1:3">
      <c r="A5" s="4" t="s">
        <v>470</v>
      </c>
      <c r="B5" s="6" t="n">
        <v>-3911</v>
      </c>
      <c r="C5" s="6" t="n">
        <v>-4063</v>
      </c>
    </row>
    <row r="6" spans="1:3">
      <c r="A6" s="4" t="s">
        <v>471</v>
      </c>
      <c r="B6" s="6" t="n">
        <v>-19651</v>
      </c>
      <c r="C6" s="6" t="n">
        <v>-16991</v>
      </c>
    </row>
    <row r="7" spans="1:3">
      <c r="A7" s="4" t="s">
        <v>96</v>
      </c>
      <c r="B7" s="6" t="n">
        <v>91</v>
      </c>
      <c r="C7" s="6" t="n">
        <v>136</v>
      </c>
    </row>
    <row r="8" spans="1:3">
      <c r="A8" s="4" t="s">
        <v>472</v>
      </c>
    </row>
    <row r="9" spans="1:3">
      <c r="A9" s="3" t="s">
        <v>468</v>
      </c>
    </row>
    <row r="10" spans="1:3">
      <c r="A10" s="4" t="s">
        <v>99</v>
      </c>
      <c r="B10" s="6" t="n">
        <v>-1650</v>
      </c>
      <c r="C10" s="6" t="n">
        <v>-1650</v>
      </c>
    </row>
    <row r="11" spans="1:3">
      <c r="A11" s="4" t="s">
        <v>473</v>
      </c>
    </row>
    <row r="12" spans="1:3">
      <c r="A12" s="3" t="s">
        <v>468</v>
      </c>
    </row>
    <row r="13" spans="1:3">
      <c r="A13" s="4" t="s">
        <v>474</v>
      </c>
      <c r="B13" s="6" t="n">
        <v>-248</v>
      </c>
      <c r="C13" s="6" t="n">
        <v>-317</v>
      </c>
    </row>
    <row r="14" spans="1:3">
      <c r="A14" s="4" t="s">
        <v>475</v>
      </c>
    </row>
    <row r="15" spans="1:3">
      <c r="A15" s="3" t="s">
        <v>468</v>
      </c>
    </row>
    <row r="16" spans="1:3">
      <c r="A16" s="4" t="s">
        <v>476</v>
      </c>
      <c r="B16" s="6" t="n">
        <v>-75</v>
      </c>
      <c r="C16" s="6" t="n">
        <v>-79</v>
      </c>
    </row>
    <row r="17" spans="1:3">
      <c r="A17" s="4" t="s">
        <v>463</v>
      </c>
    </row>
    <row r="18" spans="1:3">
      <c r="A18" s="3" t="s">
        <v>468</v>
      </c>
    </row>
    <row r="19" spans="1:3">
      <c r="A19" s="4" t="s">
        <v>469</v>
      </c>
      <c r="B19" s="6" t="n">
        <v>-17</v>
      </c>
      <c r="C19" s="6" t="n">
        <v>-17</v>
      </c>
    </row>
    <row r="20" spans="1:3">
      <c r="A20" s="4" t="s">
        <v>477</v>
      </c>
    </row>
    <row r="21" spans="1:3">
      <c r="A21" s="3" t="s">
        <v>468</v>
      </c>
    </row>
    <row r="22" spans="1:3">
      <c r="A22" s="4" t="s">
        <v>470</v>
      </c>
      <c r="B22" s="6" t="n">
        <v>0</v>
      </c>
      <c r="C22" s="6" t="n">
        <v>-315</v>
      </c>
    </row>
    <row r="23" spans="1:3">
      <c r="A23" s="4" t="s">
        <v>478</v>
      </c>
    </row>
    <row r="24" spans="1:3">
      <c r="A24" s="3" t="s">
        <v>468</v>
      </c>
    </row>
    <row r="25" spans="1:3">
      <c r="A25" s="4" t="s">
        <v>471</v>
      </c>
      <c r="B25" s="7" t="n">
        <v>0</v>
      </c>
      <c r="C25" s="7" t="n">
        <v>-22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2</v>
      </c>
      <c r="B1" s="2" t="s">
        <v>1</v>
      </c>
    </row>
    <row r="2" spans="1:3">
      <c r="B2" s="2" t="s">
        <v>29</v>
      </c>
      <c r="C2" s="2" t="s">
        <v>93</v>
      </c>
    </row>
    <row r="3" spans="1:3">
      <c r="A3" s="3" t="s">
        <v>94</v>
      </c>
    </row>
    <row r="4" spans="1:3">
      <c r="A4" s="4" t="s">
        <v>95</v>
      </c>
      <c r="B4" s="7" t="n">
        <v>98862</v>
      </c>
      <c r="C4" s="7" t="n">
        <v>101182</v>
      </c>
    </row>
    <row r="5" spans="1:3">
      <c r="A5" s="4" t="s">
        <v>96</v>
      </c>
      <c r="B5" s="6" t="n">
        <v>91</v>
      </c>
      <c r="C5" s="6" t="n">
        <v>136</v>
      </c>
    </row>
    <row r="6" spans="1:3">
      <c r="A6" s="4" t="s">
        <v>97</v>
      </c>
      <c r="B6" s="6" t="n">
        <v>98953</v>
      </c>
      <c r="C6" s="6" t="n">
        <v>101318</v>
      </c>
    </row>
    <row r="7" spans="1:3">
      <c r="A7" s="3" t="s">
        <v>98</v>
      </c>
    </row>
    <row r="8" spans="1:3">
      <c r="A8" s="4" t="s">
        <v>99</v>
      </c>
      <c r="B8" s="6" t="n">
        <v>37284</v>
      </c>
      <c r="C8" s="6" t="n">
        <v>30637</v>
      </c>
    </row>
    <row r="9" spans="1:3">
      <c r="A9" s="4" t="s">
        <v>100</v>
      </c>
      <c r="B9" s="6" t="n">
        <v>1918</v>
      </c>
      <c r="C9" s="6" t="n">
        <v>0</v>
      </c>
    </row>
    <row r="10" spans="1:3">
      <c r="A10" s="4" t="s">
        <v>101</v>
      </c>
      <c r="B10" s="6" t="n">
        <v>49364</v>
      </c>
      <c r="C10" s="6" t="n">
        <v>56964</v>
      </c>
    </row>
    <row r="11" spans="1:3">
      <c r="A11" s="4" t="s">
        <v>102</v>
      </c>
      <c r="B11" s="6" t="n">
        <v>1583</v>
      </c>
      <c r="C11" s="6" t="n">
        <v>6945</v>
      </c>
    </row>
    <row r="12" spans="1:3">
      <c r="A12" s="4" t="s">
        <v>103</v>
      </c>
      <c r="B12" s="6" t="n">
        <v>40847</v>
      </c>
      <c r="C12" s="6" t="n">
        <v>38519</v>
      </c>
    </row>
    <row r="13" spans="1:3">
      <c r="A13" s="4" t="s">
        <v>104</v>
      </c>
      <c r="B13" s="6" t="n">
        <v>3911</v>
      </c>
      <c r="C13" s="6" t="n">
        <v>4063</v>
      </c>
    </row>
    <row r="14" spans="1:3">
      <c r="A14" s="4" t="s">
        <v>105</v>
      </c>
      <c r="B14" s="6" t="n">
        <v>13298</v>
      </c>
      <c r="C14" s="6" t="n">
        <v>11153</v>
      </c>
    </row>
    <row r="15" spans="1:3">
      <c r="A15" s="4" t="s">
        <v>106</v>
      </c>
      <c r="B15" s="6" t="n">
        <v>6694</v>
      </c>
      <c r="C15" s="6" t="n">
        <v>28829</v>
      </c>
    </row>
    <row r="16" spans="1:3">
      <c r="A16" s="4" t="s">
        <v>107</v>
      </c>
      <c r="B16" s="6" t="n">
        <v>0</v>
      </c>
      <c r="C16" s="6" t="n">
        <v>2114</v>
      </c>
    </row>
    <row r="17" spans="1:3">
      <c r="A17" s="4" t="s">
        <v>108</v>
      </c>
      <c r="B17" s="6" t="n">
        <v>-283</v>
      </c>
      <c r="C17" s="6" t="n">
        <v>0</v>
      </c>
    </row>
    <row r="18" spans="1:3">
      <c r="A18" s="4" t="s">
        <v>109</v>
      </c>
      <c r="B18" s="6" t="n">
        <v>109</v>
      </c>
      <c r="C18" s="6" t="n">
        <v>0</v>
      </c>
    </row>
    <row r="19" spans="1:3">
      <c r="A19" s="4" t="s">
        <v>110</v>
      </c>
      <c r="B19" s="6" t="n">
        <v>-50</v>
      </c>
      <c r="C19" s="6" t="n">
        <v>-590</v>
      </c>
    </row>
    <row r="20" spans="1:3">
      <c r="A20" s="4" t="s">
        <v>111</v>
      </c>
      <c r="B20" s="6" t="n">
        <v>21</v>
      </c>
      <c r="C20" s="6" t="n">
        <v>13389</v>
      </c>
    </row>
    <row r="21" spans="1:3">
      <c r="A21" s="4" t="s">
        <v>112</v>
      </c>
      <c r="B21" s="6" t="n">
        <v>154696</v>
      </c>
      <c r="C21" s="6" t="n">
        <v>192023</v>
      </c>
    </row>
    <row r="22" spans="1:3">
      <c r="A22" s="4" t="s">
        <v>113</v>
      </c>
      <c r="B22" s="6" t="n">
        <v>-55743</v>
      </c>
      <c r="C22" s="6" t="n">
        <v>-90705</v>
      </c>
    </row>
    <row r="23" spans="1:3">
      <c r="A23" s="3" t="s">
        <v>114</v>
      </c>
    </row>
    <row r="24" spans="1:3">
      <c r="A24" s="4" t="s">
        <v>115</v>
      </c>
      <c r="B24" s="6" t="n">
        <v>-19694</v>
      </c>
      <c r="C24" s="6" t="n">
        <v>-13871</v>
      </c>
    </row>
    <row r="25" spans="1:3">
      <c r="A25" s="4" t="s">
        <v>116</v>
      </c>
      <c r="B25" s="6" t="n">
        <v>154</v>
      </c>
      <c r="C25" s="6" t="n">
        <v>828</v>
      </c>
    </row>
    <row r="26" spans="1:3">
      <c r="A26" s="4" t="s">
        <v>117</v>
      </c>
      <c r="B26" s="6" t="n">
        <v>-4681</v>
      </c>
      <c r="C26" s="6" t="n">
        <v>-688</v>
      </c>
    </row>
    <row r="27" spans="1:3">
      <c r="A27" s="4" t="s">
        <v>118</v>
      </c>
      <c r="B27" s="6" t="n">
        <v>-1801</v>
      </c>
      <c r="C27" s="6" t="n">
        <v>-974</v>
      </c>
    </row>
    <row r="28" spans="1:3">
      <c r="A28" s="4" t="s">
        <v>119</v>
      </c>
      <c r="B28" s="6" t="n">
        <v>-26022</v>
      </c>
      <c r="C28" s="6" t="n">
        <v>-14705</v>
      </c>
    </row>
    <row r="29" spans="1:3">
      <c r="A29" s="4" t="s">
        <v>120</v>
      </c>
      <c r="B29" s="6" t="n">
        <v>-81765</v>
      </c>
      <c r="C29" s="6" t="n">
        <v>-105410</v>
      </c>
    </row>
    <row r="30" spans="1:3">
      <c r="A30" s="4" t="s">
        <v>121</v>
      </c>
      <c r="B30" s="6" t="n">
        <v>69</v>
      </c>
      <c r="C30" s="6" t="n">
        <v>213</v>
      </c>
    </row>
    <row r="31" spans="1:3">
      <c r="A31" s="4" t="s">
        <v>122</v>
      </c>
      <c r="B31" s="7" t="n">
        <v>-81696</v>
      </c>
      <c r="C31" s="7" t="n">
        <v>-105197</v>
      </c>
    </row>
    <row r="32" spans="1:3">
      <c r="A32" s="4" t="s">
        <v>123</v>
      </c>
      <c r="B32" s="8" t="n">
        <v>-1.86</v>
      </c>
      <c r="C32" s="8" t="n">
        <v>-3.06</v>
      </c>
    </row>
    <row r="33" spans="1:3">
      <c r="A33" s="4" t="s">
        <v>124</v>
      </c>
      <c r="B33" s="6" t="n">
        <v>43880713</v>
      </c>
      <c r="C33" s="6" t="n">
        <v>343473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479</v>
      </c>
      <c r="B1" s="2" t="s">
        <v>29</v>
      </c>
      <c r="C1" s="2" t="s">
        <v>30</v>
      </c>
    </row>
    <row r="2" spans="1:3">
      <c r="A2" s="3" t="s">
        <v>203</v>
      </c>
    </row>
    <row r="3" spans="1:3">
      <c r="A3" s="4" t="s">
        <v>480</v>
      </c>
      <c r="B3" s="7" t="n">
        <v>7273</v>
      </c>
      <c r="C3" s="7" t="n">
        <v>7438</v>
      </c>
    </row>
    <row r="4" spans="1:3">
      <c r="A4" s="4" t="s">
        <v>481</v>
      </c>
      <c r="B4" s="6" t="n">
        <v>9609</v>
      </c>
      <c r="C4" s="6" t="n">
        <v>6809</v>
      </c>
    </row>
    <row r="5" spans="1:3">
      <c r="A5" s="4" t="s">
        <v>134</v>
      </c>
      <c r="B5" s="7" t="n">
        <v>16882</v>
      </c>
      <c r="C5" s="7" t="n">
        <v>1424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482</v>
      </c>
      <c r="B1" s="2" t="s">
        <v>29</v>
      </c>
      <c r="C1" s="2" t="s">
        <v>30</v>
      </c>
    </row>
    <row r="2" spans="1:3">
      <c r="A2" s="3" t="s">
        <v>483</v>
      </c>
    </row>
    <row r="3" spans="1:3">
      <c r="A3" s="4" t="s">
        <v>206</v>
      </c>
      <c r="B3" s="7" t="n">
        <v>1802507</v>
      </c>
      <c r="C3" s="7" t="n">
        <v>1757552</v>
      </c>
    </row>
    <row r="4" spans="1:3">
      <c r="A4" s="4" t="s">
        <v>484</v>
      </c>
    </row>
    <row r="5" spans="1:3">
      <c r="A5" s="3" t="s">
        <v>483</v>
      </c>
    </row>
    <row r="6" spans="1:3">
      <c r="A6" s="4" t="s">
        <v>485</v>
      </c>
      <c r="B6" s="6" t="n">
        <v>2096931</v>
      </c>
      <c r="C6" s="6" t="n">
        <v>2025688</v>
      </c>
    </row>
    <row r="7" spans="1:3">
      <c r="A7" s="4" t="s">
        <v>486</v>
      </c>
      <c r="B7" s="6" t="n">
        <v>1848</v>
      </c>
      <c r="C7" s="6" t="n">
        <v>1810</v>
      </c>
    </row>
    <row r="8" spans="1:3">
      <c r="A8" s="4" t="s">
        <v>487</v>
      </c>
      <c r="B8" s="6" t="n">
        <v>2098779</v>
      </c>
      <c r="C8" s="6" t="n">
        <v>2027498</v>
      </c>
    </row>
    <row r="9" spans="1:3">
      <c r="A9" s="4" t="s">
        <v>488</v>
      </c>
      <c r="B9" s="7" t="n">
        <v>-296272</v>
      </c>
      <c r="C9" s="7" t="n">
        <v>-26994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9</v>
      </c>
      <c r="B1" s="2" t="s">
        <v>29</v>
      </c>
      <c r="C1" s="2" t="s">
        <v>30</v>
      </c>
    </row>
    <row r="2" spans="1:3">
      <c r="A2" s="3" t="s">
        <v>490</v>
      </c>
    </row>
    <row r="3" spans="1:3">
      <c r="A3" s="4" t="s">
        <v>491</v>
      </c>
      <c r="B3" s="7" t="n">
        <v>9137</v>
      </c>
      <c r="C3" s="7" t="n">
        <v>4490</v>
      </c>
    </row>
    <row r="4" spans="1:3">
      <c r="A4" s="4" t="s">
        <v>492</v>
      </c>
      <c r="B4" s="6" t="n">
        <v>153596</v>
      </c>
      <c r="C4" s="7" t="n">
        <v>75030</v>
      </c>
    </row>
    <row r="5" spans="1:3">
      <c r="A5" s="4" t="s">
        <v>493</v>
      </c>
    </row>
    <row r="6" spans="1:3">
      <c r="A6" s="3" t="s">
        <v>490</v>
      </c>
    </row>
    <row r="7" spans="1:3">
      <c r="A7" s="4" t="s">
        <v>494</v>
      </c>
      <c r="B7" s="6" t="n">
        <v>17689</v>
      </c>
    </row>
    <row r="8" spans="1:3">
      <c r="A8" s="4" t="s">
        <v>495</v>
      </c>
      <c r="B8" s="6" t="n">
        <v>17647</v>
      </c>
    </row>
    <row r="9" spans="1:3">
      <c r="A9" s="4" t="s">
        <v>496</v>
      </c>
      <c r="B9" s="6" t="n">
        <v>18534</v>
      </c>
    </row>
    <row r="10" spans="1:3">
      <c r="A10" s="4" t="s">
        <v>497</v>
      </c>
      <c r="B10" s="6" t="n">
        <v>21439</v>
      </c>
    </row>
    <row r="11" spans="1:3">
      <c r="A11" s="4" t="s">
        <v>498</v>
      </c>
      <c r="B11" s="6" t="n">
        <v>21973</v>
      </c>
    </row>
    <row r="12" spans="1:3">
      <c r="A12" s="4" t="s">
        <v>499</v>
      </c>
      <c r="B12" s="6" t="n">
        <v>116710</v>
      </c>
    </row>
    <row r="13" spans="1:3">
      <c r="A13" s="4" t="s">
        <v>500</v>
      </c>
      <c r="B13" s="6" t="n">
        <v>213992</v>
      </c>
    </row>
    <row r="14" spans="1:3">
      <c r="A14" s="4" t="s">
        <v>501</v>
      </c>
      <c r="B14" s="6" t="n">
        <v>51259</v>
      </c>
    </row>
    <row r="15" spans="1:3">
      <c r="A15" s="4" t="s">
        <v>502</v>
      </c>
      <c r="B15" s="6" t="n">
        <v>162733</v>
      </c>
    </row>
    <row r="16" spans="1:3">
      <c r="A16" s="4" t="s">
        <v>491</v>
      </c>
      <c r="B16" s="6" t="n">
        <v>9137</v>
      </c>
    </row>
    <row r="17" spans="1:3">
      <c r="A17" s="4" t="s">
        <v>492</v>
      </c>
      <c r="B17" s="7" t="n">
        <v>15359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N1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0"/>
    <col customWidth="1" max="11" min="11" width="20"/>
    <col customWidth="1" max="12" min="12" width="21"/>
    <col customWidth="1" max="13" min="13" width="27"/>
    <col customWidth="1" max="14" min="14" width="21"/>
  </cols>
  <sheetData>
    <row r="1" spans="1:14">
      <c r="A1" s="1" t="s">
        <v>503</v>
      </c>
      <c r="B1" s="2" t="s">
        <v>504</v>
      </c>
      <c r="C1" s="2" t="s">
        <v>505</v>
      </c>
      <c r="D1" s="2" t="s">
        <v>506</v>
      </c>
      <c r="E1" s="2" t="s">
        <v>507</v>
      </c>
      <c r="F1" s="2" t="s">
        <v>508</v>
      </c>
      <c r="G1" s="2" t="s">
        <v>509</v>
      </c>
      <c r="H1" s="2" t="s">
        <v>510</v>
      </c>
      <c r="I1" s="2" t="s">
        <v>511</v>
      </c>
      <c r="J1" s="2" t="s">
        <v>512</v>
      </c>
      <c r="K1" s="2" t="s">
        <v>513</v>
      </c>
      <c r="L1" s="2" t="s">
        <v>442</v>
      </c>
      <c r="M1" s="2" t="s">
        <v>514</v>
      </c>
      <c r="N1" s="2" t="s">
        <v>515</v>
      </c>
    </row>
    <row r="2" spans="1:14">
      <c r="A2" s="3" t="s">
        <v>445</v>
      </c>
    </row>
    <row r="3" spans="1:14">
      <c r="A3" s="4" t="s">
        <v>516</v>
      </c>
      <c r="L3" s="7" t="n">
        <v>388660</v>
      </c>
      <c r="M3" s="7" t="n">
        <v>317538</v>
      </c>
    </row>
    <row r="4" spans="1:14">
      <c r="A4" s="4" t="s">
        <v>517</v>
      </c>
      <c r="L4" s="6" t="n">
        <v>111407</v>
      </c>
    </row>
    <row r="5" spans="1:14">
      <c r="A5" s="4" t="s">
        <v>518</v>
      </c>
      <c r="L5" s="6" t="n">
        <v>21</v>
      </c>
      <c r="M5" s="6" t="n">
        <v>13389</v>
      </c>
    </row>
    <row r="6" spans="1:14">
      <c r="A6" s="4" t="s">
        <v>519</v>
      </c>
      <c r="L6" s="6" t="n">
        <v>6694</v>
      </c>
      <c r="M6" s="6" t="n">
        <v>28829</v>
      </c>
    </row>
    <row r="7" spans="1:14">
      <c r="A7" s="4" t="s">
        <v>520</v>
      </c>
      <c r="L7" s="6" t="n">
        <v>37</v>
      </c>
      <c r="M7" s="7" t="n">
        <v>0</v>
      </c>
    </row>
    <row r="8" spans="1:14">
      <c r="A8" s="4" t="s">
        <v>521</v>
      </c>
    </row>
    <row r="9" spans="1:14">
      <c r="A9" s="3" t="s">
        <v>445</v>
      </c>
    </row>
    <row r="10" spans="1:14">
      <c r="A10" s="4" t="s">
        <v>522</v>
      </c>
      <c r="L10" s="6" t="n">
        <v>42011</v>
      </c>
    </row>
    <row r="11" spans="1:14">
      <c r="A11" s="4" t="s">
        <v>523</v>
      </c>
    </row>
    <row r="12" spans="1:14">
      <c r="A12" s="3" t="s">
        <v>445</v>
      </c>
    </row>
    <row r="13" spans="1:14">
      <c r="A13" s="4" t="s">
        <v>522</v>
      </c>
      <c r="L13" s="7" t="n">
        <v>23400</v>
      </c>
    </row>
    <row r="14" spans="1:14">
      <c r="A14" s="4" t="s">
        <v>524</v>
      </c>
    </row>
    <row r="15" spans="1:14">
      <c r="A15" s="3" t="s">
        <v>445</v>
      </c>
    </row>
    <row r="16" spans="1:14">
      <c r="A16" s="4" t="s">
        <v>525</v>
      </c>
      <c r="L16" s="4" t="s">
        <v>526</v>
      </c>
    </row>
    <row r="17" spans="1:14">
      <c r="A17" s="4" t="s">
        <v>516</v>
      </c>
      <c r="N17" s="7" t="n">
        <v>34942</v>
      </c>
    </row>
    <row r="18" spans="1:14">
      <c r="A18" s="4" t="s">
        <v>527</v>
      </c>
    </row>
    <row r="19" spans="1:14">
      <c r="A19" s="3" t="s">
        <v>445</v>
      </c>
    </row>
    <row r="20" spans="1:14">
      <c r="A20" s="4" t="s">
        <v>522</v>
      </c>
      <c r="N20" s="7" t="n">
        <v>32480</v>
      </c>
    </row>
    <row r="21" spans="1:14">
      <c r="A21" s="4" t="s">
        <v>403</v>
      </c>
    </row>
    <row r="22" spans="1:14">
      <c r="A22" s="3" t="s">
        <v>445</v>
      </c>
    </row>
    <row r="23" spans="1:14">
      <c r="A23" s="4" t="s">
        <v>525</v>
      </c>
      <c r="L23" s="4" t="s">
        <v>404</v>
      </c>
    </row>
    <row r="24" spans="1:14">
      <c r="A24" s="4" t="s">
        <v>516</v>
      </c>
      <c r="G24" s="7" t="n">
        <v>19422</v>
      </c>
    </row>
    <row r="25" spans="1:14">
      <c r="A25" s="4" t="s">
        <v>405</v>
      </c>
    </row>
    <row r="26" spans="1:14">
      <c r="A26" s="3" t="s">
        <v>445</v>
      </c>
    </row>
    <row r="27" spans="1:14">
      <c r="A27" s="4" t="s">
        <v>525</v>
      </c>
      <c r="L27" s="4" t="s">
        <v>404</v>
      </c>
    </row>
    <row r="28" spans="1:14">
      <c r="A28" s="4" t="s">
        <v>516</v>
      </c>
      <c r="G28" s="7" t="n">
        <v>19422</v>
      </c>
    </row>
    <row r="29" spans="1:14">
      <c r="A29" s="4" t="s">
        <v>528</v>
      </c>
    </row>
    <row r="30" spans="1:14">
      <c r="A30" s="3" t="s">
        <v>445</v>
      </c>
    </row>
    <row r="31" spans="1:14">
      <c r="A31" s="4" t="s">
        <v>522</v>
      </c>
      <c r="F31" s="7" t="n">
        <v>38162</v>
      </c>
    </row>
    <row r="32" spans="1:14">
      <c r="A32" s="4" t="s">
        <v>311</v>
      </c>
    </row>
    <row r="33" spans="1:14">
      <c r="A33" s="3" t="s">
        <v>445</v>
      </c>
    </row>
    <row r="34" spans="1:14">
      <c r="A34" s="4" t="s">
        <v>525</v>
      </c>
      <c r="L34" s="4" t="s">
        <v>312</v>
      </c>
    </row>
    <row r="35" spans="1:14">
      <c r="A35" s="4" t="s">
        <v>516</v>
      </c>
      <c r="H35" s="7" t="n">
        <v>37682</v>
      </c>
    </row>
    <row r="36" spans="1:14">
      <c r="A36" s="4" t="s">
        <v>529</v>
      </c>
    </row>
    <row r="37" spans="1:14">
      <c r="A37" s="3" t="s">
        <v>445</v>
      </c>
    </row>
    <row r="38" spans="1:14">
      <c r="A38" s="4" t="s">
        <v>522</v>
      </c>
      <c r="H38" s="7" t="n">
        <v>32400</v>
      </c>
    </row>
    <row r="39" spans="1:14">
      <c r="A39" s="4" t="s">
        <v>530</v>
      </c>
    </row>
    <row r="40" spans="1:14">
      <c r="A40" s="3" t="s">
        <v>445</v>
      </c>
    </row>
    <row r="41" spans="1:14">
      <c r="A41" s="4" t="s">
        <v>525</v>
      </c>
      <c r="L41" s="4" t="s">
        <v>531</v>
      </c>
    </row>
    <row r="42" spans="1:14">
      <c r="A42" s="4" t="s">
        <v>516</v>
      </c>
      <c r="K42" s="7" t="n">
        <v>34982</v>
      </c>
    </row>
    <row r="43" spans="1:14">
      <c r="A43" s="4" t="s">
        <v>532</v>
      </c>
    </row>
    <row r="44" spans="1:14">
      <c r="A44" s="3" t="s">
        <v>445</v>
      </c>
    </row>
    <row r="45" spans="1:14">
      <c r="A45" s="4" t="s">
        <v>522</v>
      </c>
      <c r="K45" s="7" t="n">
        <v>28680</v>
      </c>
    </row>
    <row r="46" spans="1:14">
      <c r="A46" s="4" t="s">
        <v>533</v>
      </c>
    </row>
    <row r="47" spans="1:14">
      <c r="A47" s="3" t="s">
        <v>445</v>
      </c>
    </row>
    <row r="48" spans="1:14">
      <c r="A48" s="4" t="s">
        <v>525</v>
      </c>
      <c r="L48" s="4" t="s">
        <v>389</v>
      </c>
    </row>
    <row r="49" spans="1:14">
      <c r="A49" s="4" t="s">
        <v>534</v>
      </c>
    </row>
    <row r="50" spans="1:14">
      <c r="A50" s="3" t="s">
        <v>445</v>
      </c>
    </row>
    <row r="51" spans="1:14">
      <c r="A51" s="4" t="s">
        <v>525</v>
      </c>
      <c r="L51" s="4" t="s">
        <v>390</v>
      </c>
    </row>
    <row r="52" spans="1:14">
      <c r="A52" s="4" t="s">
        <v>535</v>
      </c>
    </row>
    <row r="53" spans="1:14">
      <c r="A53" s="3" t="s">
        <v>445</v>
      </c>
    </row>
    <row r="54" spans="1:14">
      <c r="A54" s="4" t="s">
        <v>525</v>
      </c>
      <c r="L54" s="4" t="s">
        <v>391</v>
      </c>
    </row>
    <row r="55" spans="1:14">
      <c r="A55" s="4" t="s">
        <v>536</v>
      </c>
    </row>
    <row r="56" spans="1:14">
      <c r="A56" s="3" t="s">
        <v>445</v>
      </c>
    </row>
    <row r="57" spans="1:14">
      <c r="A57" s="4" t="s">
        <v>525</v>
      </c>
      <c r="L57" s="4" t="s">
        <v>392</v>
      </c>
    </row>
    <row r="58" spans="1:14">
      <c r="A58" s="4" t="s">
        <v>537</v>
      </c>
    </row>
    <row r="59" spans="1:14">
      <c r="A59" s="3" t="s">
        <v>445</v>
      </c>
    </row>
    <row r="60" spans="1:14">
      <c r="A60" s="4" t="s">
        <v>538</v>
      </c>
      <c r="L60" s="6" t="n">
        <v>34</v>
      </c>
    </row>
    <row r="61" spans="1:14">
      <c r="A61" s="4" t="s">
        <v>539</v>
      </c>
      <c r="M61" s="6" t="n">
        <v>6</v>
      </c>
    </row>
    <row r="62" spans="1:14">
      <c r="A62" s="4" t="s">
        <v>540</v>
      </c>
      <c r="M62" s="6" t="n">
        <v>851577</v>
      </c>
    </row>
    <row r="63" spans="1:14">
      <c r="A63" s="4" t="s">
        <v>516</v>
      </c>
      <c r="M63" s="7" t="n">
        <v>39475</v>
      </c>
    </row>
    <row r="64" spans="1:14">
      <c r="A64" s="4" t="s">
        <v>541</v>
      </c>
    </row>
    <row r="65" spans="1:14">
      <c r="A65" s="3" t="s">
        <v>445</v>
      </c>
    </row>
    <row r="66" spans="1:14">
      <c r="A66" s="4" t="s">
        <v>542</v>
      </c>
      <c r="L66" s="4" t="s">
        <v>543</v>
      </c>
    </row>
    <row r="67" spans="1:14">
      <c r="A67" s="4" t="s">
        <v>544</v>
      </c>
    </row>
    <row r="68" spans="1:14">
      <c r="A68" s="3" t="s">
        <v>445</v>
      </c>
    </row>
    <row r="69" spans="1:14">
      <c r="A69" s="4" t="s">
        <v>542</v>
      </c>
      <c r="L69" s="4" t="s">
        <v>545</v>
      </c>
    </row>
    <row r="70" spans="1:14">
      <c r="A70" s="4" t="s">
        <v>546</v>
      </c>
    </row>
    <row r="71" spans="1:14">
      <c r="A71" s="3" t="s">
        <v>445</v>
      </c>
    </row>
    <row r="72" spans="1:14">
      <c r="A72" s="4" t="s">
        <v>542</v>
      </c>
      <c r="L72" s="4" t="s">
        <v>547</v>
      </c>
    </row>
    <row r="73" spans="1:14">
      <c r="A73" s="4" t="s">
        <v>548</v>
      </c>
    </row>
    <row r="74" spans="1:14">
      <c r="A74" s="3" t="s">
        <v>445</v>
      </c>
    </row>
    <row r="75" spans="1:14">
      <c r="A75" s="4" t="s">
        <v>542</v>
      </c>
      <c r="L75" s="4" t="s">
        <v>549</v>
      </c>
    </row>
    <row r="76" spans="1:14">
      <c r="A76" s="4" t="s">
        <v>550</v>
      </c>
      <c r="I76" s="7" t="n">
        <v>1080</v>
      </c>
    </row>
    <row r="77" spans="1:14">
      <c r="A77" s="4" t="s">
        <v>551</v>
      </c>
    </row>
    <row r="78" spans="1:14">
      <c r="A78" s="3" t="s">
        <v>445</v>
      </c>
    </row>
    <row r="79" spans="1:14">
      <c r="A79" s="4" t="s">
        <v>517</v>
      </c>
      <c r="M79" s="6" t="n">
        <v>18181</v>
      </c>
    </row>
    <row r="80" spans="1:14">
      <c r="A80" s="4" t="s">
        <v>552</v>
      </c>
    </row>
    <row r="81" spans="1:14">
      <c r="A81" s="3" t="s">
        <v>445</v>
      </c>
    </row>
    <row r="82" spans="1:14">
      <c r="A82" s="4" t="s">
        <v>542</v>
      </c>
      <c r="L82" s="4" t="s">
        <v>553</v>
      </c>
    </row>
    <row r="83" spans="1:14">
      <c r="A83" s="4" t="s">
        <v>554</v>
      </c>
    </row>
    <row r="84" spans="1:14">
      <c r="A84" s="3" t="s">
        <v>445</v>
      </c>
    </row>
    <row r="85" spans="1:14">
      <c r="A85" s="4" t="s">
        <v>542</v>
      </c>
      <c r="L85" s="4" t="s">
        <v>555</v>
      </c>
    </row>
    <row r="86" spans="1:14">
      <c r="A86" s="4" t="s">
        <v>556</v>
      </c>
    </row>
    <row r="87" spans="1:14">
      <c r="A87" s="3" t="s">
        <v>445</v>
      </c>
    </row>
    <row r="88" spans="1:14">
      <c r="A88" s="4" t="s">
        <v>542</v>
      </c>
      <c r="L88" s="4" t="s">
        <v>557</v>
      </c>
    </row>
    <row r="89" spans="1:14">
      <c r="A89" s="4" t="s">
        <v>558</v>
      </c>
    </row>
    <row r="90" spans="1:14">
      <c r="A90" s="3" t="s">
        <v>445</v>
      </c>
    </row>
    <row r="91" spans="1:14">
      <c r="A91" s="4" t="s">
        <v>519</v>
      </c>
      <c r="J91" s="7" t="n">
        <v>8282</v>
      </c>
    </row>
    <row r="92" spans="1:14">
      <c r="A92" s="4" t="s">
        <v>559</v>
      </c>
      <c r="L92" s="4" t="s">
        <v>560</v>
      </c>
    </row>
    <row r="93" spans="1:14">
      <c r="A93" s="4" t="s">
        <v>561</v>
      </c>
      <c r="L93" s="7" t="n">
        <v>148</v>
      </c>
    </row>
    <row r="94" spans="1:14">
      <c r="A94" s="4" t="s">
        <v>562</v>
      </c>
      <c r="L94" s="6" t="n">
        <v>90</v>
      </c>
    </row>
    <row r="95" spans="1:14">
      <c r="A95" s="4" t="s">
        <v>520</v>
      </c>
      <c r="L95" s="7" t="n">
        <v>37</v>
      </c>
    </row>
    <row r="96" spans="1:14">
      <c r="A96" s="4" t="s">
        <v>563</v>
      </c>
    </row>
    <row r="97" spans="1:14">
      <c r="A97" s="3" t="s">
        <v>445</v>
      </c>
    </row>
    <row r="98" spans="1:14">
      <c r="A98" s="4" t="s">
        <v>519</v>
      </c>
      <c r="J98" s="7" t="n">
        <v>4411</v>
      </c>
    </row>
    <row r="99" spans="1:14">
      <c r="A99" s="4" t="s">
        <v>401</v>
      </c>
    </row>
    <row r="100" spans="1:14">
      <c r="A100" s="3" t="s">
        <v>445</v>
      </c>
    </row>
    <row r="101" spans="1:14">
      <c r="A101" s="4" t="s">
        <v>525</v>
      </c>
      <c r="L101" s="4" t="s">
        <v>402</v>
      </c>
    </row>
    <row r="102" spans="1:14">
      <c r="A102" s="4" t="s">
        <v>516</v>
      </c>
      <c r="C102" s="7" t="n">
        <v>19770</v>
      </c>
    </row>
    <row r="103" spans="1:14">
      <c r="A103" s="4" t="s">
        <v>564</v>
      </c>
    </row>
    <row r="104" spans="1:14">
      <c r="A104" s="3" t="s">
        <v>445</v>
      </c>
    </row>
    <row r="105" spans="1:14">
      <c r="A105" s="4" t="s">
        <v>522</v>
      </c>
      <c r="C105" s="7" t="n">
        <v>14813</v>
      </c>
    </row>
    <row r="106" spans="1:14">
      <c r="A106" s="4" t="s">
        <v>393</v>
      </c>
    </row>
    <row r="107" spans="1:14">
      <c r="A107" s="3" t="s">
        <v>445</v>
      </c>
    </row>
    <row r="108" spans="1:14">
      <c r="A108" s="4" t="s">
        <v>525</v>
      </c>
      <c r="L108" s="4" t="s">
        <v>394</v>
      </c>
    </row>
    <row r="109" spans="1:14">
      <c r="A109" s="4" t="s">
        <v>516</v>
      </c>
      <c r="B109" s="7" t="n">
        <v>21229</v>
      </c>
    </row>
    <row r="110" spans="1:14">
      <c r="A110" s="4" t="s">
        <v>565</v>
      </c>
    </row>
    <row r="111" spans="1:14">
      <c r="A111" s="3" t="s">
        <v>445</v>
      </c>
    </row>
    <row r="112" spans="1:14">
      <c r="A112" s="4" t="s">
        <v>522</v>
      </c>
      <c r="B112" s="7" t="n">
        <v>14478</v>
      </c>
    </row>
    <row r="113" spans="1:14">
      <c r="A113" s="4" t="s">
        <v>303</v>
      </c>
    </row>
    <row r="114" spans="1:14">
      <c r="A114" s="3" t="s">
        <v>445</v>
      </c>
    </row>
    <row r="115" spans="1:14">
      <c r="A115" s="4" t="s">
        <v>525</v>
      </c>
      <c r="L115" s="4" t="s">
        <v>307</v>
      </c>
    </row>
    <row r="116" spans="1:14">
      <c r="A116" s="4" t="s">
        <v>516</v>
      </c>
      <c r="E116" s="7" t="n">
        <v>33391</v>
      </c>
    </row>
    <row r="117" spans="1:14">
      <c r="A117" s="4" t="s">
        <v>566</v>
      </c>
    </row>
    <row r="118" spans="1:14">
      <c r="A118" s="3" t="s">
        <v>445</v>
      </c>
    </row>
    <row r="119" spans="1:14">
      <c r="A119" s="4" t="s">
        <v>522</v>
      </c>
      <c r="E119" s="7" t="n">
        <v>23400</v>
      </c>
    </row>
    <row r="120" spans="1:14">
      <c r="A120" s="4" t="s">
        <v>395</v>
      </c>
    </row>
    <row r="121" spans="1:14">
      <c r="A121" s="3" t="s">
        <v>445</v>
      </c>
    </row>
    <row r="122" spans="1:14">
      <c r="A122" s="4" t="s">
        <v>525</v>
      </c>
      <c r="L122" s="4" t="s">
        <v>396</v>
      </c>
    </row>
    <row r="123" spans="1:14">
      <c r="A123" s="4" t="s">
        <v>516</v>
      </c>
      <c r="D123" s="7" t="n">
        <v>18221</v>
      </c>
    </row>
    <row r="124" spans="1:14">
      <c r="A124" s="4" t="s">
        <v>567</v>
      </c>
    </row>
    <row r="125" spans="1:14">
      <c r="A125" s="3" t="s">
        <v>445</v>
      </c>
    </row>
    <row r="126" spans="1:14">
      <c r="A126" s="4" t="s">
        <v>522</v>
      </c>
      <c r="D126" s="7" t="n">
        <v>12720</v>
      </c>
    </row>
    <row r="127" spans="1:14">
      <c r="A127" s="4" t="s">
        <v>568</v>
      </c>
    </row>
    <row r="128" spans="1:14">
      <c r="A128" s="3" t="s">
        <v>445</v>
      </c>
    </row>
    <row r="129" spans="1:14">
      <c r="A129" s="4" t="s">
        <v>525</v>
      </c>
      <c r="L129" s="4" t="s">
        <v>317</v>
      </c>
    </row>
    <row r="130" spans="1:14">
      <c r="A130" s="4" t="s">
        <v>569</v>
      </c>
    </row>
    <row r="131" spans="1:14">
      <c r="A131" s="3" t="s">
        <v>445</v>
      </c>
    </row>
    <row r="132" spans="1:14">
      <c r="A132" s="4" t="s">
        <v>525</v>
      </c>
      <c r="L132" s="4" t="s">
        <v>315</v>
      </c>
    </row>
    <row r="133" spans="1:14">
      <c r="A133" s="4" t="s">
        <v>570</v>
      </c>
    </row>
    <row r="134" spans="1:14">
      <c r="A134" s="3" t="s">
        <v>445</v>
      </c>
    </row>
    <row r="135" spans="1:14">
      <c r="A135" s="4" t="s">
        <v>550</v>
      </c>
      <c r="L135" s="7" t="n">
        <v>5626</v>
      </c>
    </row>
    <row r="136" spans="1:14">
      <c r="A136" s="4" t="s">
        <v>571</v>
      </c>
    </row>
    <row r="137" spans="1:14">
      <c r="A137" s="3" t="s">
        <v>445</v>
      </c>
    </row>
    <row r="138" spans="1:14">
      <c r="A138" s="4" t="s">
        <v>572</v>
      </c>
      <c r="L138" s="6" t="n">
        <v>6</v>
      </c>
    </row>
    <row r="139" spans="1:14">
      <c r="A139" s="4" t="s">
        <v>284</v>
      </c>
      <c r="L139" s="7" t="n">
        <v>3016</v>
      </c>
      <c r="M139" s="7" t="n">
        <v>872</v>
      </c>
    </row>
    <row r="140" spans="1:14">
      <c r="A140" s="4" t="s">
        <v>573</v>
      </c>
      <c r="L140" s="6" t="n">
        <v>232835</v>
      </c>
    </row>
    <row r="141" spans="1:14">
      <c r="A141" s="4" t="s">
        <v>574</v>
      </c>
      <c r="L141" s="7" t="n">
        <v>598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5</v>
      </c>
      <c r="B1" s="2" t="s">
        <v>29</v>
      </c>
      <c r="C1" s="2" t="s">
        <v>30</v>
      </c>
    </row>
    <row r="2" spans="1:3">
      <c r="A2" s="3" t="s">
        <v>445</v>
      </c>
    </row>
    <row r="3" spans="1:3">
      <c r="A3" s="4" t="s">
        <v>134</v>
      </c>
      <c r="B3" s="7" t="n">
        <v>55892</v>
      </c>
      <c r="C3" s="7" t="n">
        <v>127910</v>
      </c>
    </row>
    <row r="4" spans="1:3">
      <c r="A4" s="4" t="s">
        <v>210</v>
      </c>
    </row>
    <row r="5" spans="1:3">
      <c r="A5" s="3" t="s">
        <v>445</v>
      </c>
    </row>
    <row r="6" spans="1:3">
      <c r="A6" s="4" t="s">
        <v>576</v>
      </c>
      <c r="B6" s="6" t="n">
        <v>26054</v>
      </c>
      <c r="C6" s="6" t="n">
        <v>65009</v>
      </c>
    </row>
    <row r="7" spans="1:3">
      <c r="A7" s="4" t="s">
        <v>577</v>
      </c>
      <c r="B7" s="6" t="n">
        <v>25272</v>
      </c>
      <c r="C7" s="6" t="n">
        <v>54428</v>
      </c>
    </row>
    <row r="8" spans="1:3">
      <c r="A8" s="4" t="s">
        <v>578</v>
      </c>
      <c r="B8" s="6" t="n">
        <v>3552</v>
      </c>
      <c r="C8" s="6" t="n">
        <v>6301</v>
      </c>
    </row>
    <row r="9" spans="1:3">
      <c r="A9" s="4" t="s">
        <v>579</v>
      </c>
      <c r="B9" s="6" t="n">
        <v>1014</v>
      </c>
      <c r="C9" s="6" t="n">
        <v>2172</v>
      </c>
    </row>
    <row r="10" spans="1:3">
      <c r="A10" s="4" t="s">
        <v>134</v>
      </c>
      <c r="B10" s="7" t="n">
        <v>55892</v>
      </c>
      <c r="C10" s="7" t="n">
        <v>12791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580</v>
      </c>
      <c r="B1" s="2" t="s">
        <v>1</v>
      </c>
    </row>
    <row r="2" spans="1:3">
      <c r="B2" s="2" t="s">
        <v>442</v>
      </c>
      <c r="C2" s="2" t="s">
        <v>444</v>
      </c>
    </row>
    <row r="3" spans="1:3">
      <c r="A3" s="3" t="s">
        <v>445</v>
      </c>
    </row>
    <row r="4" spans="1:3">
      <c r="A4" s="4" t="s">
        <v>519</v>
      </c>
      <c r="B4" s="7" t="n">
        <v>6694</v>
      </c>
      <c r="C4" s="7" t="n">
        <v>28829</v>
      </c>
    </row>
    <row r="5" spans="1:3">
      <c r="A5" s="4" t="s">
        <v>581</v>
      </c>
      <c r="B5" s="7" t="n">
        <v>5492</v>
      </c>
    </row>
    <row r="6" spans="1:3">
      <c r="A6" s="4" t="s">
        <v>582</v>
      </c>
    </row>
    <row r="7" spans="1:3">
      <c r="A7" s="3" t="s">
        <v>445</v>
      </c>
    </row>
    <row r="8" spans="1:3">
      <c r="A8" s="4" t="s">
        <v>583</v>
      </c>
      <c r="B8" s="6" t="n">
        <v>2</v>
      </c>
    </row>
    <row r="9" spans="1:3">
      <c r="A9" s="4" t="s">
        <v>519</v>
      </c>
      <c r="B9" s="7" t="n">
        <v>1068</v>
      </c>
    </row>
    <row r="10" spans="1:3">
      <c r="A10" s="4" t="s">
        <v>584</v>
      </c>
    </row>
    <row r="11" spans="1:3">
      <c r="A11" s="3" t="s">
        <v>445</v>
      </c>
    </row>
    <row r="12" spans="1:3">
      <c r="A12" s="4" t="s">
        <v>585</v>
      </c>
      <c r="B12" s="6" t="n">
        <v>5</v>
      </c>
    </row>
    <row r="13" spans="1:3">
      <c r="A13" s="4" t="s">
        <v>586</v>
      </c>
      <c r="B13" s="7" t="n">
        <v>193395</v>
      </c>
    </row>
    <row r="14" spans="1:3">
      <c r="A14" s="4" t="s">
        <v>587</v>
      </c>
      <c r="B14" s="6" t="n">
        <v>83492</v>
      </c>
    </row>
    <row r="15" spans="1:3">
      <c r="A15" s="4" t="s">
        <v>588</v>
      </c>
      <c r="B15" s="6" t="n">
        <v>109903</v>
      </c>
    </row>
    <row r="16" spans="1:3">
      <c r="A16" s="4" t="s">
        <v>589</v>
      </c>
    </row>
    <row r="17" spans="1:3">
      <c r="A17" s="3" t="s">
        <v>445</v>
      </c>
    </row>
    <row r="18" spans="1:3">
      <c r="A18" s="4" t="s">
        <v>581</v>
      </c>
      <c r="B18" s="6" t="n">
        <v>1604</v>
      </c>
    </row>
    <row r="19" spans="1:3">
      <c r="A19" s="4" t="s">
        <v>38</v>
      </c>
    </row>
    <row r="20" spans="1:3">
      <c r="A20" s="3" t="s">
        <v>445</v>
      </c>
    </row>
    <row r="21" spans="1:3">
      <c r="A21" s="4" t="s">
        <v>581</v>
      </c>
      <c r="B21" s="7" t="n">
        <v>388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14"/>
  </cols>
  <sheetData>
    <row r="1" spans="1:2">
      <c r="A1" s="1" t="s">
        <v>590</v>
      </c>
      <c r="B1" s="2" t="s">
        <v>29</v>
      </c>
    </row>
    <row r="2" spans="1:2">
      <c r="A2" s="4" t="s">
        <v>584</v>
      </c>
    </row>
    <row r="3" spans="1:2">
      <c r="A3" s="3" t="s">
        <v>445</v>
      </c>
    </row>
    <row r="4" spans="1:2">
      <c r="A4" s="4" t="s">
        <v>591</v>
      </c>
      <c r="B4" s="6" t="n">
        <v>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592</v>
      </c>
      <c r="B1" s="2" t="s">
        <v>1</v>
      </c>
    </row>
    <row r="2" spans="1:5">
      <c r="B2" s="2" t="s">
        <v>442</v>
      </c>
      <c r="C2" s="2" t="s">
        <v>444</v>
      </c>
      <c r="D2" s="2" t="s">
        <v>593</v>
      </c>
      <c r="E2" s="2" t="s">
        <v>594</v>
      </c>
    </row>
    <row r="3" spans="1:5">
      <c r="A3" s="3" t="s">
        <v>445</v>
      </c>
    </row>
    <row r="4" spans="1:5">
      <c r="A4" s="4" t="s">
        <v>595</v>
      </c>
      <c r="B4" s="7" t="n">
        <v>0</v>
      </c>
      <c r="D4" s="7" t="n">
        <v>254</v>
      </c>
    </row>
    <row r="5" spans="1:5">
      <c r="A5" s="4" t="s">
        <v>596</v>
      </c>
      <c r="B5" s="6" t="n">
        <v>254</v>
      </c>
      <c r="C5" s="7" t="n">
        <v>7071</v>
      </c>
    </row>
    <row r="6" spans="1:5">
      <c r="A6" s="4" t="s">
        <v>597</v>
      </c>
      <c r="B6" s="6" t="n">
        <v>0</v>
      </c>
      <c r="C6" s="6" t="n">
        <v>-2114</v>
      </c>
    </row>
    <row r="7" spans="1:5">
      <c r="A7" s="4" t="s">
        <v>598</v>
      </c>
    </row>
    <row r="8" spans="1:5">
      <c r="A8" s="3" t="s">
        <v>445</v>
      </c>
    </row>
    <row r="9" spans="1:5">
      <c r="A9" s="4" t="s">
        <v>599</v>
      </c>
      <c r="E9" s="6" t="n">
        <v>2</v>
      </c>
    </row>
    <row r="10" spans="1:5">
      <c r="A10" s="4" t="s">
        <v>600</v>
      </c>
      <c r="E10" s="7" t="n">
        <v>1967</v>
      </c>
    </row>
    <row r="11" spans="1:5">
      <c r="A11" s="4" t="s">
        <v>595</v>
      </c>
      <c r="D11" s="6" t="n">
        <v>254</v>
      </c>
    </row>
    <row r="12" spans="1:5">
      <c r="A12" s="4" t="s">
        <v>596</v>
      </c>
      <c r="B12" s="7" t="n">
        <v>254</v>
      </c>
      <c r="C12" s="6" t="n">
        <v>575</v>
      </c>
    </row>
    <row r="13" spans="1:5">
      <c r="A13" s="4" t="s">
        <v>601</v>
      </c>
      <c r="D13" s="7" t="n">
        <v>1713</v>
      </c>
    </row>
    <row r="14" spans="1:5">
      <c r="A14" s="4" t="s">
        <v>602</v>
      </c>
    </row>
    <row r="15" spans="1:5">
      <c r="A15" s="3" t="s">
        <v>445</v>
      </c>
    </row>
    <row r="16" spans="1:5">
      <c r="A16" s="4" t="s">
        <v>596</v>
      </c>
      <c r="C16" s="7" t="n">
        <v>649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03</v>
      </c>
      <c r="B1" s="2" t="s">
        <v>29</v>
      </c>
      <c r="C1" s="2" t="s">
        <v>30</v>
      </c>
    </row>
    <row r="2" spans="1:3">
      <c r="A2" s="3" t="s">
        <v>604</v>
      </c>
    </row>
    <row r="3" spans="1:3">
      <c r="A3" s="4" t="s">
        <v>494</v>
      </c>
      <c r="B3" s="7" t="n">
        <v>0</v>
      </c>
    </row>
    <row r="4" spans="1:3">
      <c r="A4" s="4" t="s">
        <v>495</v>
      </c>
      <c r="B4" s="6" t="n">
        <v>0</v>
      </c>
    </row>
    <row r="5" spans="1:3">
      <c r="A5" s="4" t="s">
        <v>496</v>
      </c>
      <c r="B5" s="6" t="n">
        <v>288122</v>
      </c>
    </row>
    <row r="6" spans="1:3">
      <c r="A6" s="4" t="s">
        <v>497</v>
      </c>
      <c r="B6" s="6" t="n">
        <v>218939</v>
      </c>
    </row>
    <row r="7" spans="1:3">
      <c r="A7" s="4" t="s">
        <v>498</v>
      </c>
      <c r="B7" s="6" t="n">
        <v>131636</v>
      </c>
    </row>
    <row r="8" spans="1:3">
      <c r="A8" s="4" t="s">
        <v>499</v>
      </c>
      <c r="B8" s="6" t="n">
        <v>132892</v>
      </c>
    </row>
    <row r="9" spans="1:3">
      <c r="A9" s="4" t="s">
        <v>605</v>
      </c>
      <c r="B9" s="6" t="n">
        <v>771589</v>
      </c>
    </row>
    <row r="10" spans="1:3">
      <c r="A10" s="4" t="s">
        <v>606</v>
      </c>
      <c r="B10" s="6" t="n">
        <v>9992</v>
      </c>
    </row>
    <row r="11" spans="1:3">
      <c r="A11" s="4" t="s">
        <v>607</v>
      </c>
      <c r="B11" s="6" t="n">
        <v>761597</v>
      </c>
    </row>
    <row r="12" spans="1:3">
      <c r="A12" s="4" t="s">
        <v>608</v>
      </c>
      <c r="B12" s="6" t="n">
        <v>0</v>
      </c>
      <c r="C12" s="7" t="n">
        <v>127141</v>
      </c>
    </row>
    <row r="13" spans="1:3">
      <c r="A13" s="4" t="s">
        <v>609</v>
      </c>
      <c r="B13" s="7" t="n">
        <v>761597</v>
      </c>
      <c r="C13" s="7" t="n">
        <v>72023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10</v>
      </c>
      <c r="B1" s="2" t="s">
        <v>1</v>
      </c>
    </row>
    <row r="2" spans="1:3">
      <c r="B2" s="2" t="s">
        <v>29</v>
      </c>
      <c r="C2" s="2" t="s">
        <v>93</v>
      </c>
    </row>
    <row r="3" spans="1:3">
      <c r="A3" s="3" t="s">
        <v>219</v>
      </c>
    </row>
    <row r="4" spans="1:3">
      <c r="A4" s="4" t="s">
        <v>611</v>
      </c>
      <c r="B4" s="7" t="n">
        <v>19651</v>
      </c>
      <c r="C4" s="7" t="n">
        <v>16991</v>
      </c>
    </row>
    <row r="5" spans="1:3">
      <c r="A5" s="4" t="s">
        <v>612</v>
      </c>
      <c r="B5" s="6" t="n">
        <v>-2578</v>
      </c>
      <c r="C5" s="6" t="n">
        <v>-6221</v>
      </c>
    </row>
    <row r="6" spans="1:3">
      <c r="A6" s="4" t="s">
        <v>613</v>
      </c>
      <c r="B6" s="6" t="n">
        <v>667</v>
      </c>
      <c r="C6" s="6" t="n">
        <v>1491</v>
      </c>
    </row>
    <row r="7" spans="1:3">
      <c r="A7" s="4" t="s">
        <v>614</v>
      </c>
      <c r="B7" s="6" t="n">
        <v>1561</v>
      </c>
      <c r="C7" s="6" t="n">
        <v>1199</v>
      </c>
    </row>
    <row r="8" spans="1:3">
      <c r="A8" s="4" t="s">
        <v>615</v>
      </c>
      <c r="B8" s="6" t="n">
        <v>393</v>
      </c>
      <c r="C8" s="6" t="n">
        <v>411</v>
      </c>
    </row>
    <row r="9" spans="1:3">
      <c r="A9" s="4" t="s">
        <v>284</v>
      </c>
      <c r="B9" s="7" t="n">
        <v>19694</v>
      </c>
      <c r="C9" s="7" t="n">
        <v>1387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5</v>
      </c>
      <c r="B1" s="2" t="s">
        <v>1</v>
      </c>
    </row>
    <row r="2" spans="1:3">
      <c r="B2" s="2" t="s">
        <v>29</v>
      </c>
      <c r="C2" s="2" t="s">
        <v>93</v>
      </c>
    </row>
    <row r="3" spans="1:3">
      <c r="A3" s="3" t="s">
        <v>126</v>
      </c>
    </row>
    <row r="4" spans="1:3">
      <c r="A4" s="4" t="s">
        <v>122</v>
      </c>
      <c r="B4" s="7" t="n">
        <v>-81696</v>
      </c>
      <c r="C4" s="7" t="n">
        <v>-105197</v>
      </c>
    </row>
    <row r="5" spans="1:3">
      <c r="A5" s="3" t="s">
        <v>127</v>
      </c>
    </row>
    <row r="6" spans="1:3">
      <c r="A6" s="4" t="s">
        <v>128</v>
      </c>
      <c r="B6" s="6" t="n">
        <v>-972</v>
      </c>
      <c r="C6" s="6" t="n">
        <v>-4827</v>
      </c>
    </row>
    <row r="7" spans="1:3">
      <c r="A7" s="3" t="s">
        <v>129</v>
      </c>
    </row>
    <row r="8" spans="1:3">
      <c r="A8" s="4" t="s">
        <v>130</v>
      </c>
      <c r="B8" s="6" t="n">
        <v>709</v>
      </c>
      <c r="C8" s="6" t="n">
        <v>1718</v>
      </c>
    </row>
    <row r="9" spans="1:3">
      <c r="A9" s="4" t="s">
        <v>131</v>
      </c>
      <c r="B9" s="6" t="n">
        <v>-263</v>
      </c>
      <c r="C9" s="6" t="n">
        <v>-3109</v>
      </c>
    </row>
    <row r="10" spans="1:3">
      <c r="A10" s="4" t="s">
        <v>132</v>
      </c>
      <c r="B10" s="7" t="n">
        <v>-81959</v>
      </c>
      <c r="C10" s="7" t="n">
        <v>-10830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49"/>
    <col customWidth="1" max="2" min="2" width="21"/>
    <col customWidth="1" max="3" min="3" width="21"/>
    <col customWidth="1" max="4" min="4" width="21"/>
    <col customWidth="1" max="5" min="5" width="21"/>
    <col customWidth="1" max="6" min="6" width="21"/>
  </cols>
  <sheetData>
    <row r="1" spans="1:6">
      <c r="A1" s="1" t="s">
        <v>616</v>
      </c>
      <c r="B1" s="2" t="s">
        <v>1</v>
      </c>
      <c r="D1" s="2" t="s">
        <v>617</v>
      </c>
    </row>
    <row r="2" spans="1:6">
      <c r="B2" s="2" t="s">
        <v>442</v>
      </c>
      <c r="C2" s="2" t="s">
        <v>444</v>
      </c>
      <c r="D2" s="2" t="s">
        <v>618</v>
      </c>
      <c r="E2" s="2" t="s">
        <v>593</v>
      </c>
      <c r="F2" s="2" t="s">
        <v>515</v>
      </c>
    </row>
    <row r="3" spans="1:6">
      <c r="A3" s="3" t="s">
        <v>619</v>
      </c>
    </row>
    <row r="4" spans="1:6">
      <c r="A4" s="4" t="s">
        <v>32</v>
      </c>
      <c r="B4" s="7" t="n">
        <v>140555</v>
      </c>
      <c r="C4" s="7" t="n">
        <v>285203</v>
      </c>
      <c r="E4" s="7" t="n">
        <v>208056</v>
      </c>
      <c r="F4" s="7" t="n">
        <v>86000</v>
      </c>
    </row>
    <row r="5" spans="1:6">
      <c r="A5" s="4" t="s">
        <v>620</v>
      </c>
      <c r="B5" s="6" t="n">
        <v>5122</v>
      </c>
      <c r="E5" s="6" t="n">
        <v>3769</v>
      </c>
    </row>
    <row r="6" spans="1:6">
      <c r="A6" s="4" t="s">
        <v>621</v>
      </c>
      <c r="B6" s="6" t="n">
        <v>0</v>
      </c>
      <c r="E6" s="6" t="n">
        <v>127141</v>
      </c>
    </row>
    <row r="7" spans="1:6">
      <c r="A7" s="4" t="s">
        <v>517</v>
      </c>
      <c r="B7" s="7" t="n">
        <v>111407</v>
      </c>
    </row>
    <row r="8" spans="1:6">
      <c r="A8" s="4" t="s">
        <v>622</v>
      </c>
      <c r="B8" s="4" t="s">
        <v>623</v>
      </c>
      <c r="C8" s="4" t="s">
        <v>624</v>
      </c>
    </row>
    <row r="9" spans="1:6">
      <c r="A9" s="4" t="s">
        <v>457</v>
      </c>
      <c r="B9" s="7" t="n">
        <v>11453</v>
      </c>
      <c r="E9" s="6" t="n">
        <v>16037</v>
      </c>
    </row>
    <row r="10" spans="1:6">
      <c r="A10" s="4" t="s">
        <v>625</v>
      </c>
      <c r="B10" s="4" t="s">
        <v>626</v>
      </c>
    </row>
    <row r="11" spans="1:6">
      <c r="A11" s="4" t="s">
        <v>627</v>
      </c>
      <c r="B11" s="7" t="n">
        <v>1801</v>
      </c>
      <c r="C11" s="7" t="n">
        <v>974</v>
      </c>
    </row>
    <row r="12" spans="1:6">
      <c r="A12" s="4" t="s">
        <v>523</v>
      </c>
    </row>
    <row r="13" spans="1:6">
      <c r="A13" s="3" t="s">
        <v>619</v>
      </c>
    </row>
    <row r="14" spans="1:6">
      <c r="A14" s="4" t="s">
        <v>522</v>
      </c>
      <c r="B14" s="6" t="n">
        <v>23400</v>
      </c>
    </row>
    <row r="15" spans="1:6">
      <c r="A15" s="4" t="s">
        <v>521</v>
      </c>
    </row>
    <row r="16" spans="1:6">
      <c r="A16" s="3" t="s">
        <v>619</v>
      </c>
    </row>
    <row r="17" spans="1:6">
      <c r="A17" s="4" t="s">
        <v>522</v>
      </c>
      <c r="B17" s="6" t="n">
        <v>42011</v>
      </c>
    </row>
    <row r="18" spans="1:6">
      <c r="A18" s="4" t="s">
        <v>628</v>
      </c>
    </row>
    <row r="19" spans="1:6">
      <c r="A19" s="3" t="s">
        <v>619</v>
      </c>
    </row>
    <row r="20" spans="1:6">
      <c r="A20" s="4" t="s">
        <v>32</v>
      </c>
      <c r="B20" s="6" t="n">
        <v>48643</v>
      </c>
      <c r="E20" s="6" t="n">
        <v>150000</v>
      </c>
    </row>
    <row r="21" spans="1:6">
      <c r="A21" s="4" t="s">
        <v>629</v>
      </c>
    </row>
    <row r="22" spans="1:6">
      <c r="A22" s="3" t="s">
        <v>619</v>
      </c>
    </row>
    <row r="23" spans="1:6">
      <c r="A23" s="4" t="s">
        <v>620</v>
      </c>
      <c r="B23" s="6" t="n">
        <v>13907</v>
      </c>
      <c r="E23" s="6" t="n">
        <v>13997</v>
      </c>
    </row>
    <row r="24" spans="1:6">
      <c r="A24" s="4" t="s">
        <v>630</v>
      </c>
    </row>
    <row r="25" spans="1:6">
      <c r="A25" s="3" t="s">
        <v>619</v>
      </c>
    </row>
    <row r="26" spans="1:6">
      <c r="A26" s="4" t="s">
        <v>621</v>
      </c>
      <c r="E26" s="6" t="n">
        <v>14268</v>
      </c>
    </row>
    <row r="27" spans="1:6">
      <c r="A27" s="4" t="s">
        <v>631</v>
      </c>
    </row>
    <row r="28" spans="1:6">
      <c r="A28" s="3" t="s">
        <v>619</v>
      </c>
    </row>
    <row r="29" spans="1:6">
      <c r="A29" s="4" t="s">
        <v>632</v>
      </c>
      <c r="D29" s="7" t="n">
        <v>50000</v>
      </c>
    </row>
    <row r="30" spans="1:6">
      <c r="A30" s="4" t="s">
        <v>90</v>
      </c>
    </row>
    <row r="31" spans="1:6">
      <c r="A31" s="3" t="s">
        <v>619</v>
      </c>
    </row>
    <row r="32" spans="1:6">
      <c r="A32" s="4" t="s">
        <v>457</v>
      </c>
      <c r="B32" s="7" t="n">
        <v>1461</v>
      </c>
      <c r="E32" s="7" t="n">
        <v>1677</v>
      </c>
    </row>
    <row r="33" spans="1:6">
      <c r="A33" s="4" t="s">
        <v>633</v>
      </c>
    </row>
    <row r="34" spans="1:6">
      <c r="A34" s="3" t="s">
        <v>619</v>
      </c>
    </row>
    <row r="35" spans="1:6">
      <c r="A35" s="4" t="s">
        <v>634</v>
      </c>
      <c r="B35" s="6" t="n">
        <v>64</v>
      </c>
    </row>
    <row r="36" spans="1:6">
      <c r="A36" s="4" t="s">
        <v>635</v>
      </c>
      <c r="B36" s="7" t="n">
        <v>1569264</v>
      </c>
    </row>
    <row r="37" spans="1:6">
      <c r="A37" s="4" t="s">
        <v>636</v>
      </c>
    </row>
    <row r="38" spans="1:6">
      <c r="A38" s="3" t="s">
        <v>619</v>
      </c>
    </row>
    <row r="39" spans="1:6">
      <c r="A39" s="4" t="s">
        <v>572</v>
      </c>
      <c r="B39" s="6" t="n">
        <v>6</v>
      </c>
    </row>
    <row r="40" spans="1:6">
      <c r="A40" s="4" t="s">
        <v>573</v>
      </c>
      <c r="B40" s="7" t="n">
        <v>23283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r="A1" s="1" t="s">
        <v>637</v>
      </c>
      <c r="B1" s="2" t="s">
        <v>1</v>
      </c>
    </row>
    <row r="2" spans="1:2">
      <c r="B2" s="2" t="s">
        <v>29</v>
      </c>
    </row>
    <row r="3" spans="1:2">
      <c r="A3" s="3" t="s">
        <v>638</v>
      </c>
    </row>
    <row r="4" spans="1:2">
      <c r="A4" s="4" t="s">
        <v>639</v>
      </c>
      <c r="B4" s="4" t="s">
        <v>640</v>
      </c>
    </row>
    <row r="5" spans="1:2">
      <c r="A5" s="4" t="s">
        <v>641</v>
      </c>
      <c r="B5" s="4" t="s">
        <v>6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37"/>
    <col customWidth="1" max="3" min="3" width="20"/>
    <col customWidth="1" max="4" min="4" width="36"/>
    <col customWidth="1" max="5" min="5" width="80"/>
    <col customWidth="1" max="6" min="6" width="20"/>
    <col customWidth="1" max="7" min="7" width="27"/>
  </cols>
  <sheetData>
    <row r="1" spans="1:7">
      <c r="A1" s="1" t="s">
        <v>643</v>
      </c>
      <c r="B1" s="2" t="s">
        <v>644</v>
      </c>
      <c r="C1" s="2" t="s">
        <v>645</v>
      </c>
      <c r="D1" s="2" t="s">
        <v>646</v>
      </c>
      <c r="E1" s="2" t="s">
        <v>442</v>
      </c>
      <c r="F1" s="2" t="s">
        <v>647</v>
      </c>
      <c r="G1" s="2" t="s">
        <v>514</v>
      </c>
    </row>
    <row r="2" spans="1:7">
      <c r="A2" s="3" t="s">
        <v>648</v>
      </c>
    </row>
    <row r="3" spans="1:7">
      <c r="A3" s="4" t="s">
        <v>649</v>
      </c>
      <c r="B3" s="6" t="n">
        <v>9800084</v>
      </c>
      <c r="D3" s="6" t="n">
        <v>11250000</v>
      </c>
    </row>
    <row r="4" spans="1:7">
      <c r="A4" s="4" t="s">
        <v>650</v>
      </c>
      <c r="B4" s="7" t="n">
        <v>25</v>
      </c>
      <c r="D4" s="7" t="n">
        <v>16</v>
      </c>
    </row>
    <row r="5" spans="1:7">
      <c r="A5" s="4" t="s">
        <v>651</v>
      </c>
      <c r="B5" s="7" t="n">
        <v>242211</v>
      </c>
      <c r="D5" s="7" t="n">
        <v>175586</v>
      </c>
      <c r="E5" s="7" t="n">
        <v>0</v>
      </c>
      <c r="G5" s="7" t="n">
        <v>418771</v>
      </c>
    </row>
    <row r="6" spans="1:7">
      <c r="A6" s="4" t="s">
        <v>537</v>
      </c>
    </row>
    <row r="7" spans="1:7">
      <c r="A7" s="3" t="s">
        <v>648</v>
      </c>
    </row>
    <row r="8" spans="1:7">
      <c r="A8" s="4" t="s">
        <v>652</v>
      </c>
      <c r="G8" s="6" t="n">
        <v>851577</v>
      </c>
    </row>
    <row r="9" spans="1:7">
      <c r="A9" s="4" t="s">
        <v>653</v>
      </c>
      <c r="G9" s="6" t="n">
        <v>6</v>
      </c>
    </row>
    <row r="10" spans="1:7">
      <c r="A10" s="4" t="s">
        <v>654</v>
      </c>
    </row>
    <row r="11" spans="1:7">
      <c r="A11" s="3" t="s">
        <v>648</v>
      </c>
    </row>
    <row r="12" spans="1:7">
      <c r="A12" s="4" t="s">
        <v>655</v>
      </c>
      <c r="C12" s="6" t="n">
        <v>134545</v>
      </c>
    </row>
    <row r="13" spans="1:7">
      <c r="A13" s="4" t="s">
        <v>448</v>
      </c>
    </row>
    <row r="14" spans="1:7">
      <c r="A14" s="3" t="s">
        <v>648</v>
      </c>
    </row>
    <row r="15" spans="1:7">
      <c r="A15" s="4" t="s">
        <v>450</v>
      </c>
      <c r="E15" s="4" t="s">
        <v>451</v>
      </c>
    </row>
    <row r="16" spans="1:7">
      <c r="A16" s="4" t="s">
        <v>449</v>
      </c>
      <c r="F16" s="6" t="n">
        <v>5</v>
      </c>
    </row>
    <row r="17" spans="1:7">
      <c r="A17" s="4" t="s">
        <v>656</v>
      </c>
      <c r="F17" s="6" t="n">
        <v>219788952</v>
      </c>
    </row>
    <row r="18" spans="1:7">
      <c r="A18" s="4" t="s">
        <v>657</v>
      </c>
      <c r="F18" s="6" t="n">
        <v>4395565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9"/>
    <col customWidth="1" max="2" min="2" width="15"/>
    <col customWidth="1" max="3" min="3" width="14"/>
  </cols>
  <sheetData>
    <row r="1" spans="1:3">
      <c r="A1" s="1" t="s">
        <v>658</v>
      </c>
      <c r="B1" s="2" t="s">
        <v>1</v>
      </c>
    </row>
    <row r="2" spans="1:3">
      <c r="B2" s="2" t="s">
        <v>29</v>
      </c>
      <c r="C2" s="2" t="s">
        <v>93</v>
      </c>
    </row>
    <row r="3" spans="1:3">
      <c r="A3" s="3" t="s">
        <v>468</v>
      </c>
    </row>
    <row r="4" spans="1:3">
      <c r="A4" s="4" t="s">
        <v>226</v>
      </c>
      <c r="B4" s="7" t="n">
        <v>3911000</v>
      </c>
      <c r="C4" s="7" t="n">
        <v>4063000</v>
      </c>
    </row>
    <row r="5" spans="1:3">
      <c r="A5" s="4" t="s">
        <v>659</v>
      </c>
    </row>
    <row r="6" spans="1:3">
      <c r="A6" s="3" t="s">
        <v>468</v>
      </c>
    </row>
    <row r="7" spans="1:3">
      <c r="A7" s="4" t="s">
        <v>660</v>
      </c>
      <c r="B7" s="6" t="n">
        <v>295</v>
      </c>
    </row>
    <row r="8" spans="1:3">
      <c r="A8" s="4" t="s">
        <v>226</v>
      </c>
      <c r="B8" s="6" t="n">
        <v>3911000</v>
      </c>
      <c r="C8" s="6" t="n">
        <v>3748000</v>
      </c>
    </row>
    <row r="9" spans="1:3">
      <c r="A9" s="4" t="s">
        <v>477</v>
      </c>
    </row>
    <row r="10" spans="1:3">
      <c r="A10" s="3" t="s">
        <v>468</v>
      </c>
    </row>
    <row r="11" spans="1:3">
      <c r="A11" s="4" t="s">
        <v>226</v>
      </c>
      <c r="B11" s="7" t="n">
        <v>0</v>
      </c>
      <c r="C11" s="7" t="n">
        <v>315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61</v>
      </c>
      <c r="B1" s="2" t="s">
        <v>1</v>
      </c>
    </row>
    <row r="2" spans="1:3">
      <c r="B2" s="2" t="s">
        <v>29</v>
      </c>
      <c r="C2" s="2" t="s">
        <v>93</v>
      </c>
    </row>
    <row r="3" spans="1:3">
      <c r="A3" s="3" t="s">
        <v>662</v>
      </c>
    </row>
    <row r="4" spans="1:3">
      <c r="A4" s="4" t="s">
        <v>122</v>
      </c>
      <c r="B4" s="7" t="n">
        <v>-81696</v>
      </c>
      <c r="C4" s="7" t="n">
        <v>-105197</v>
      </c>
    </row>
    <row r="5" spans="1:3">
      <c r="A5" s="3" t="s">
        <v>663</v>
      </c>
    </row>
    <row r="6" spans="1:3">
      <c r="A6" s="4" t="s">
        <v>664</v>
      </c>
      <c r="B6" s="6" t="n">
        <v>43880713</v>
      </c>
      <c r="C6" s="6" t="n">
        <v>34347332</v>
      </c>
    </row>
    <row r="7" spans="1:3">
      <c r="A7" s="4" t="s">
        <v>665</v>
      </c>
      <c r="B7" s="8" t="n">
        <v>-1.86</v>
      </c>
      <c r="C7" s="8" t="n">
        <v>-3.06</v>
      </c>
    </row>
    <row r="8" spans="1:3">
      <c r="A8" s="3" t="s">
        <v>666</v>
      </c>
    </row>
    <row r="9" spans="1:3">
      <c r="A9" s="4" t="s">
        <v>667</v>
      </c>
      <c r="B9" s="6" t="n">
        <v>0</v>
      </c>
      <c r="C9" s="6" t="n">
        <v>0</v>
      </c>
    </row>
    <row r="10" spans="1:3">
      <c r="A10" s="4" t="s">
        <v>668</v>
      </c>
      <c r="B10" s="6" t="n">
        <v>43880713</v>
      </c>
      <c r="C10" s="6" t="n">
        <v>34347332</v>
      </c>
    </row>
    <row r="11" spans="1:3">
      <c r="A11" s="4" t="s">
        <v>669</v>
      </c>
      <c r="B11" s="8" t="n">
        <v>-1.86</v>
      </c>
      <c r="C11" s="8" t="n">
        <v>-3.06</v>
      </c>
    </row>
    <row r="12" spans="1:3">
      <c r="A12" s="3" t="s">
        <v>670</v>
      </c>
    </row>
    <row r="13" spans="1:3">
      <c r="A13" s="4" t="s">
        <v>671</v>
      </c>
      <c r="B13" s="6" t="n">
        <v>690000</v>
      </c>
      <c r="C13" s="6" t="n">
        <v>135230</v>
      </c>
    </row>
    <row r="14" spans="1:3">
      <c r="A14" s="4" t="s">
        <v>672</v>
      </c>
    </row>
    <row r="15" spans="1:3">
      <c r="A15" s="3" t="s">
        <v>670</v>
      </c>
    </row>
    <row r="16" spans="1:3">
      <c r="A16" s="4" t="s">
        <v>671</v>
      </c>
      <c r="B16" s="6" t="n">
        <v>104250</v>
      </c>
      <c r="C16" s="6" t="n">
        <v>10425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r="1" spans="1:2">
      <c r="A1" s="1" t="s">
        <v>673</v>
      </c>
      <c r="B1" s="2" t="s">
        <v>1</v>
      </c>
    </row>
    <row r="2" spans="1:2">
      <c r="B2" s="2" t="s">
        <v>674</v>
      </c>
    </row>
    <row r="3" spans="1:2">
      <c r="A3" s="3" t="s">
        <v>675</v>
      </c>
    </row>
    <row r="4" spans="1:2">
      <c r="A4" s="4" t="s">
        <v>676</v>
      </c>
      <c r="B4" s="6" t="n">
        <v>104250</v>
      </c>
    </row>
    <row r="5" spans="1:2">
      <c r="A5" s="4" t="s">
        <v>677</v>
      </c>
      <c r="B5" s="6" t="n">
        <v>0</v>
      </c>
    </row>
    <row r="6" spans="1:2">
      <c r="A6" s="4" t="s">
        <v>678</v>
      </c>
      <c r="B6" s="6" t="n">
        <v>0</v>
      </c>
    </row>
    <row r="7" spans="1:2">
      <c r="A7" s="4" t="s">
        <v>679</v>
      </c>
      <c r="B7" s="6" t="n">
        <v>104250</v>
      </c>
    </row>
    <row r="8" spans="1:2">
      <c r="A8" s="3" t="s">
        <v>680</v>
      </c>
    </row>
    <row r="9" spans="1:2">
      <c r="A9" s="4" t="s">
        <v>681</v>
      </c>
      <c r="B9" s="12" t="n">
        <v>27.5</v>
      </c>
    </row>
    <row r="10" spans="1:2">
      <c r="A10" s="4" t="s">
        <v>682</v>
      </c>
      <c r="B10" s="6" t="n">
        <v>0</v>
      </c>
    </row>
    <row r="11" spans="1:2">
      <c r="A11" s="4" t="s">
        <v>683</v>
      </c>
      <c r="B11" s="6" t="n">
        <v>0</v>
      </c>
    </row>
    <row r="12" spans="1:2">
      <c r="A12" s="4" t="s">
        <v>684</v>
      </c>
      <c r="B12" s="13" t="n">
        <v>27.5</v>
      </c>
    </row>
    <row r="13" spans="1:2">
      <c r="A13" s="3" t="s">
        <v>685</v>
      </c>
    </row>
    <row r="14" spans="1:2">
      <c r="A14" s="4" t="s">
        <v>681</v>
      </c>
      <c r="B14" s="14" t="n">
        <v>7.0605</v>
      </c>
    </row>
    <row r="15" spans="1:2">
      <c r="A15" s="4" t="s">
        <v>682</v>
      </c>
      <c r="B15" s="6" t="n">
        <v>0</v>
      </c>
    </row>
    <row r="16" spans="1:2">
      <c r="A16" s="4" t="s">
        <v>683</v>
      </c>
      <c r="B16" s="6" t="n">
        <v>0</v>
      </c>
    </row>
    <row r="17" spans="1:2">
      <c r="A17" s="4" t="s">
        <v>684</v>
      </c>
      <c r="B17" s="15" t="n">
        <v>7.060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r="A1" s="1" t="s">
        <v>686</v>
      </c>
      <c r="B1" s="2" t="s">
        <v>1</v>
      </c>
    </row>
    <row r="2" spans="1:3">
      <c r="B2" s="2" t="s">
        <v>29</v>
      </c>
      <c r="C2" s="2" t="s">
        <v>93</v>
      </c>
    </row>
    <row r="3" spans="1:3">
      <c r="A3" s="3" t="s">
        <v>687</v>
      </c>
    </row>
    <row r="4" spans="1:3">
      <c r="A4" s="4" t="s">
        <v>688</v>
      </c>
      <c r="B4" s="6" t="n">
        <v>135230</v>
      </c>
      <c r="C4" s="6" t="n">
        <v>78833</v>
      </c>
    </row>
    <row r="5" spans="1:3">
      <c r="A5" s="4" t="s">
        <v>682</v>
      </c>
      <c r="B5" s="6" t="n">
        <v>690000</v>
      </c>
      <c r="C5" s="6" t="n">
        <v>135230</v>
      </c>
    </row>
    <row r="6" spans="1:3">
      <c r="A6" s="4" t="s">
        <v>689</v>
      </c>
      <c r="B6" s="6" t="n">
        <v>-3185</v>
      </c>
    </row>
    <row r="7" spans="1:3">
      <c r="A7" s="4" t="s">
        <v>683</v>
      </c>
      <c r="B7" s="6" t="n">
        <v>-132045</v>
      </c>
      <c r="C7" s="6" t="n">
        <v>-78833</v>
      </c>
    </row>
    <row r="8" spans="1:3">
      <c r="A8" s="4" t="s">
        <v>690</v>
      </c>
      <c r="B8" s="6" t="n">
        <v>690000</v>
      </c>
      <c r="C8" s="6" t="n">
        <v>135230</v>
      </c>
    </row>
    <row r="9" spans="1:3">
      <c r="A9" s="3" t="s">
        <v>685</v>
      </c>
    </row>
    <row r="10" spans="1:3">
      <c r="A10" s="4" t="s">
        <v>688</v>
      </c>
      <c r="B10" s="8" t="n">
        <v>17.75</v>
      </c>
      <c r="C10" s="12" t="n">
        <v>54.3</v>
      </c>
    </row>
    <row r="11" spans="1:3">
      <c r="A11" s="4" t="s">
        <v>682</v>
      </c>
      <c r="B11" s="16" t="n">
        <v>3.75</v>
      </c>
      <c r="C11" s="16" t="n">
        <v>17.75</v>
      </c>
    </row>
    <row r="12" spans="1:3">
      <c r="A12" s="4" t="s">
        <v>689</v>
      </c>
      <c r="B12" s="16" t="n">
        <v>17.75</v>
      </c>
    </row>
    <row r="13" spans="1:3">
      <c r="A13" s="4" t="s">
        <v>683</v>
      </c>
      <c r="B13" s="16" t="n">
        <v>17.75</v>
      </c>
      <c r="C13" s="13" t="n">
        <v>54.3</v>
      </c>
    </row>
    <row r="14" spans="1:3">
      <c r="A14" s="4" t="s">
        <v>690</v>
      </c>
      <c r="B14" s="8" t="n">
        <v>3.75</v>
      </c>
      <c r="C14" s="8" t="n">
        <v>17.7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9"/>
    <col customWidth="1" max="3" min="3" width="27"/>
    <col customWidth="1" max="4" min="4" width="14"/>
    <col customWidth="1" max="5" min="5" width="27"/>
  </cols>
  <sheetData>
    <row r="1" spans="1:5">
      <c r="A1" s="1" t="s">
        <v>691</v>
      </c>
      <c r="B1" s="2" t="s">
        <v>692</v>
      </c>
      <c r="C1" s="2" t="s">
        <v>1</v>
      </c>
    </row>
    <row r="2" spans="1:5">
      <c r="B2" s="2" t="s">
        <v>693</v>
      </c>
      <c r="C2" s="2" t="s">
        <v>694</v>
      </c>
      <c r="D2" s="2" t="s">
        <v>443</v>
      </c>
      <c r="E2" s="2" t="s">
        <v>514</v>
      </c>
    </row>
    <row r="3" spans="1:5">
      <c r="A3" s="3" t="s">
        <v>695</v>
      </c>
    </row>
    <row r="4" spans="1:5">
      <c r="A4" s="4" t="s">
        <v>696</v>
      </c>
      <c r="C4" s="6" t="n">
        <v>690000</v>
      </c>
      <c r="E4" s="6" t="n">
        <v>135230</v>
      </c>
    </row>
    <row r="5" spans="1:5">
      <c r="A5" s="4" t="s">
        <v>697</v>
      </c>
      <c r="C5" s="7" t="n">
        <v>2285</v>
      </c>
      <c r="E5" s="7" t="n">
        <v>1407</v>
      </c>
    </row>
    <row r="6" spans="1:5">
      <c r="A6" s="4" t="s">
        <v>698</v>
      </c>
      <c r="C6" s="6" t="n">
        <v>1000</v>
      </c>
    </row>
    <row r="7" spans="1:5">
      <c r="A7" s="4" t="s">
        <v>699</v>
      </c>
      <c r="C7" s="7" t="n">
        <v>557</v>
      </c>
    </row>
    <row r="8" spans="1:5">
      <c r="A8" s="4" t="s">
        <v>700</v>
      </c>
      <c r="C8" s="4" t="s">
        <v>701</v>
      </c>
    </row>
    <row r="9" spans="1:5">
      <c r="A9" s="4" t="s">
        <v>702</v>
      </c>
      <c r="C9" s="4" t="s">
        <v>703</v>
      </c>
    </row>
    <row r="10" spans="1:5">
      <c r="A10" s="4" t="s">
        <v>704</v>
      </c>
    </row>
    <row r="11" spans="1:5">
      <c r="A11" s="3" t="s">
        <v>695</v>
      </c>
    </row>
    <row r="12" spans="1:5">
      <c r="A12" s="4" t="s">
        <v>705</v>
      </c>
      <c r="B12" s="6" t="n">
        <v>940000</v>
      </c>
    </row>
    <row r="13" spans="1:5">
      <c r="A13" s="4" t="s">
        <v>696</v>
      </c>
      <c r="B13" s="6" t="n">
        <v>690000</v>
      </c>
    </row>
    <row r="14" spans="1:5">
      <c r="A14" s="4" t="s">
        <v>706</v>
      </c>
    </row>
    <row r="15" spans="1:5">
      <c r="A15" s="3" t="s">
        <v>695</v>
      </c>
    </row>
    <row r="16" spans="1:5">
      <c r="A16" s="4" t="s">
        <v>696</v>
      </c>
      <c r="B16" s="6" t="n">
        <v>650000</v>
      </c>
    </row>
    <row r="17" spans="1:5">
      <c r="A17" s="4" t="s">
        <v>707</v>
      </c>
    </row>
    <row r="18" spans="1:5">
      <c r="A18" s="3" t="s">
        <v>695</v>
      </c>
    </row>
    <row r="19" spans="1:5">
      <c r="A19" s="4" t="s">
        <v>696</v>
      </c>
      <c r="B19" s="6" t="n">
        <v>40000</v>
      </c>
    </row>
    <row r="20" spans="1:5">
      <c r="A20" s="4" t="s">
        <v>448</v>
      </c>
    </row>
    <row r="21" spans="1:5">
      <c r="A21" s="3" t="s">
        <v>695</v>
      </c>
    </row>
    <row r="22" spans="1:5">
      <c r="A22" s="4" t="s">
        <v>449</v>
      </c>
      <c r="D22" s="6" t="n">
        <v>5</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21"/>
  </cols>
  <sheetData>
    <row r="1" spans="1:2">
      <c r="A1" s="1" t="s">
        <v>708</v>
      </c>
      <c r="B1" s="2" t="s">
        <v>442</v>
      </c>
    </row>
    <row r="2" spans="1:2">
      <c r="A2" s="3" t="s">
        <v>709</v>
      </c>
    </row>
    <row r="3" spans="1:2">
      <c r="A3" s="6" t="n">
        <v>2017</v>
      </c>
      <c r="B3" s="7" t="n">
        <v>7457</v>
      </c>
    </row>
    <row r="4" spans="1:2">
      <c r="A4" s="6" t="n">
        <v>2018</v>
      </c>
      <c r="B4" s="6" t="n">
        <v>-11364</v>
      </c>
    </row>
    <row r="5" spans="1:2">
      <c r="A5" s="6" t="n">
        <v>2019</v>
      </c>
      <c r="B5" s="6" t="n">
        <v>-12512</v>
      </c>
    </row>
    <row r="6" spans="1:2">
      <c r="A6" s="6" t="n">
        <v>2020</v>
      </c>
      <c r="B6" s="6" t="n">
        <v>-12450</v>
      </c>
    </row>
    <row r="7" spans="1:2">
      <c r="A7" s="6" t="n">
        <v>2021</v>
      </c>
      <c r="B7" s="6" t="n">
        <v>-12699</v>
      </c>
    </row>
    <row r="8" spans="1:2">
      <c r="A8" s="4" t="s">
        <v>710</v>
      </c>
      <c r="B8" s="6" t="n">
        <v>-112789</v>
      </c>
    </row>
    <row r="9" spans="1:2">
      <c r="A9" s="4" t="s">
        <v>134</v>
      </c>
      <c r="B9" s="6" t="n">
        <v>-154357</v>
      </c>
    </row>
    <row r="10" spans="1:2">
      <c r="A10" s="4" t="s">
        <v>711</v>
      </c>
    </row>
    <row r="11" spans="1:2">
      <c r="A11" s="3" t="s">
        <v>709</v>
      </c>
    </row>
    <row r="12" spans="1:2">
      <c r="A12" s="6" t="n">
        <v>2017</v>
      </c>
      <c r="B12" s="6" t="n">
        <v>21372</v>
      </c>
    </row>
    <row r="13" spans="1:2">
      <c r="A13" s="6" t="n">
        <v>2018</v>
      </c>
      <c r="B13" s="6" t="n">
        <v>0</v>
      </c>
    </row>
    <row r="14" spans="1:2">
      <c r="A14" s="6" t="n">
        <v>2019</v>
      </c>
      <c r="B14" s="6" t="n">
        <v>0</v>
      </c>
    </row>
    <row r="15" spans="1:2">
      <c r="A15" s="6" t="n">
        <v>2020</v>
      </c>
      <c r="B15" s="6" t="n">
        <v>0</v>
      </c>
    </row>
    <row r="16" spans="1:2">
      <c r="A16" s="6" t="n">
        <v>2021</v>
      </c>
      <c r="B16" s="6" t="n">
        <v>0</v>
      </c>
    </row>
    <row r="17" spans="1:2">
      <c r="A17" s="4" t="s">
        <v>710</v>
      </c>
      <c r="B17" s="6" t="n">
        <v>0</v>
      </c>
    </row>
    <row r="18" spans="1:2">
      <c r="A18" s="4" t="s">
        <v>134</v>
      </c>
      <c r="B18" s="6" t="n">
        <v>21372</v>
      </c>
    </row>
    <row r="19" spans="1:2">
      <c r="A19" s="4" t="s">
        <v>712</v>
      </c>
    </row>
    <row r="20" spans="1:2">
      <c r="A20" s="3" t="s">
        <v>709</v>
      </c>
    </row>
    <row r="21" spans="1:2">
      <c r="A21" s="6" t="n">
        <v>2017</v>
      </c>
      <c r="B21" s="6" t="n">
        <v>-3595</v>
      </c>
    </row>
    <row r="22" spans="1:2">
      <c r="A22" s="6" t="n">
        <v>2018</v>
      </c>
      <c r="B22" s="6" t="n">
        <v>-561</v>
      </c>
    </row>
    <row r="23" spans="1:2">
      <c r="A23" s="6" t="n">
        <v>2019</v>
      </c>
      <c r="B23" s="6" t="n">
        <v>0</v>
      </c>
    </row>
    <row r="24" spans="1:2">
      <c r="A24" s="6" t="n">
        <v>2020</v>
      </c>
      <c r="B24" s="6" t="n">
        <v>0</v>
      </c>
    </row>
    <row r="25" spans="1:2">
      <c r="A25" s="6" t="n">
        <v>2021</v>
      </c>
      <c r="B25" s="6" t="n">
        <v>0</v>
      </c>
    </row>
    <row r="26" spans="1:2">
      <c r="A26" s="4" t="s">
        <v>710</v>
      </c>
      <c r="B26" s="6" t="n">
        <v>0</v>
      </c>
    </row>
    <row r="27" spans="1:2">
      <c r="A27" s="4" t="s">
        <v>134</v>
      </c>
      <c r="B27" s="6" t="n">
        <v>-4156</v>
      </c>
    </row>
    <row r="28" spans="1:2">
      <c r="A28" s="4" t="s">
        <v>713</v>
      </c>
    </row>
    <row r="29" spans="1:2">
      <c r="A29" s="3" t="s">
        <v>709</v>
      </c>
    </row>
    <row r="30" spans="1:2">
      <c r="A30" s="6" t="n">
        <v>2017</v>
      </c>
      <c r="B30" s="6" t="n">
        <v>-6472</v>
      </c>
    </row>
    <row r="31" spans="1:2">
      <c r="A31" s="6" t="n">
        <v>2018</v>
      </c>
      <c r="B31" s="6" t="n">
        <v>-336</v>
      </c>
    </row>
    <row r="32" spans="1:2">
      <c r="A32" s="6" t="n">
        <v>2019</v>
      </c>
      <c r="B32" s="6" t="n">
        <v>0</v>
      </c>
    </row>
    <row r="33" spans="1:2">
      <c r="A33" s="6" t="n">
        <v>2020</v>
      </c>
      <c r="B33" s="6" t="n">
        <v>0</v>
      </c>
    </row>
    <row r="34" spans="1:2">
      <c r="A34" s="6" t="n">
        <v>2021</v>
      </c>
      <c r="B34" s="6" t="n">
        <v>0</v>
      </c>
    </row>
    <row r="35" spans="1:2">
      <c r="A35" s="4" t="s">
        <v>710</v>
      </c>
      <c r="B35" s="6" t="n">
        <v>0</v>
      </c>
    </row>
    <row r="36" spans="1:2">
      <c r="A36" s="4" t="s">
        <v>134</v>
      </c>
      <c r="B36" s="6" t="n">
        <v>-6808</v>
      </c>
    </row>
    <row r="37" spans="1:2">
      <c r="A37" s="4" t="s">
        <v>714</v>
      </c>
    </row>
    <row r="38" spans="1:2">
      <c r="A38" s="3" t="s">
        <v>709</v>
      </c>
    </row>
    <row r="39" spans="1:2">
      <c r="A39" s="6" t="n">
        <v>2017</v>
      </c>
      <c r="B39" s="6" t="n">
        <v>-3848</v>
      </c>
    </row>
    <row r="40" spans="1:2">
      <c r="A40" s="6" t="n">
        <v>2018</v>
      </c>
      <c r="B40" s="6" t="n">
        <v>-10467</v>
      </c>
    </row>
    <row r="41" spans="1:2">
      <c r="A41" s="6" t="n">
        <v>2019</v>
      </c>
      <c r="B41" s="6" t="n">
        <v>-12512</v>
      </c>
    </row>
    <row r="42" spans="1:2">
      <c r="A42" s="6" t="n">
        <v>2020</v>
      </c>
      <c r="B42" s="6" t="n">
        <v>-12450</v>
      </c>
    </row>
    <row r="43" spans="1:2">
      <c r="A43" s="6" t="n">
        <v>2021</v>
      </c>
      <c r="B43" s="6" t="n">
        <v>-12699</v>
      </c>
    </row>
    <row r="44" spans="1:2">
      <c r="A44" s="4" t="s">
        <v>710</v>
      </c>
      <c r="B44" s="6" t="n">
        <v>-112789</v>
      </c>
    </row>
    <row r="45" spans="1:2">
      <c r="A45" s="4" t="s">
        <v>134</v>
      </c>
      <c r="B45" s="7" t="n">
        <v>-16476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31"/>
  </cols>
  <sheetData>
    <row r="1" spans="1:2">
      <c r="A1" s="1" t="s">
        <v>715</v>
      </c>
      <c r="B1" s="2" t="s">
        <v>1</v>
      </c>
    </row>
    <row r="2" spans="1:2">
      <c r="B2" s="2" t="s">
        <v>442</v>
      </c>
    </row>
    <row r="3" spans="1:2">
      <c r="A3" s="3" t="s">
        <v>239</v>
      </c>
    </row>
    <row r="4" spans="1:2">
      <c r="A4" s="4" t="s">
        <v>716</v>
      </c>
      <c r="B4" s="7" t="n">
        <v>1000000</v>
      </c>
    </row>
    <row r="5" spans="1:2">
      <c r="A5" s="4" t="s">
        <v>717</v>
      </c>
      <c r="B5" s="4" t="s">
        <v>71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25"/>
    <col customWidth="1" max="6" min="6" width="20"/>
  </cols>
  <sheetData>
    <row r="1" spans="1:6">
      <c r="A1" s="1" t="s">
        <v>133</v>
      </c>
      <c r="B1" s="2" t="s">
        <v>134</v>
      </c>
      <c r="C1" s="2" t="s">
        <v>85</v>
      </c>
      <c r="D1" s="2" t="s">
        <v>135</v>
      </c>
      <c r="E1" s="2" t="s">
        <v>136</v>
      </c>
      <c r="F1" s="2" t="s">
        <v>75</v>
      </c>
    </row>
    <row r="2" spans="1:6">
      <c r="A2" s="4" t="s">
        <v>137</v>
      </c>
      <c r="B2" s="7" t="n">
        <v>1154302</v>
      </c>
      <c r="C2" s="7" t="n">
        <v>219</v>
      </c>
      <c r="D2" s="7" t="n">
        <v>1568588</v>
      </c>
      <c r="E2" s="7" t="n">
        <v>-378</v>
      </c>
      <c r="F2" s="7" t="n">
        <v>-414127</v>
      </c>
    </row>
    <row r="3" spans="1:6">
      <c r="A3" s="4" t="s">
        <v>138</v>
      </c>
      <c r="C3" s="6" t="n">
        <v>21885247</v>
      </c>
    </row>
    <row r="4" spans="1:6">
      <c r="A4" s="4" t="s">
        <v>122</v>
      </c>
      <c r="B4" s="6" t="n">
        <v>-105197</v>
      </c>
      <c r="F4" s="6" t="n">
        <v>-105197</v>
      </c>
    </row>
    <row r="5" spans="1:6">
      <c r="A5" s="4" t="s">
        <v>139</v>
      </c>
      <c r="B5" s="6" t="n">
        <v>-3109</v>
      </c>
      <c r="E5" s="6" t="n">
        <v>-3109</v>
      </c>
    </row>
    <row r="6" spans="1:6">
      <c r="A6" s="4" t="s">
        <v>140</v>
      </c>
      <c r="B6" s="6" t="n">
        <v>1407</v>
      </c>
      <c r="D6" s="6" t="n">
        <v>1407</v>
      </c>
    </row>
    <row r="7" spans="1:6">
      <c r="A7" s="4" t="s">
        <v>141</v>
      </c>
      <c r="B7" s="6" t="n">
        <v>417797</v>
      </c>
      <c r="C7" s="7" t="n">
        <v>210</v>
      </c>
      <c r="D7" s="6" t="n">
        <v>417587</v>
      </c>
    </row>
    <row r="8" spans="1:6">
      <c r="A8" s="4" t="s">
        <v>142</v>
      </c>
      <c r="C8" s="6" t="n">
        <v>21050084</v>
      </c>
    </row>
    <row r="9" spans="1:6">
      <c r="A9" s="4" t="s">
        <v>143</v>
      </c>
      <c r="B9" s="6" t="n">
        <v>519</v>
      </c>
      <c r="D9" s="6" t="n">
        <v>519</v>
      </c>
    </row>
    <row r="10" spans="1:6">
      <c r="A10" s="4" t="s">
        <v>144</v>
      </c>
      <c r="B10" s="6" t="n">
        <v>19308</v>
      </c>
      <c r="C10" s="7" t="n">
        <v>9</v>
      </c>
      <c r="D10" s="6" t="n">
        <v>19299</v>
      </c>
    </row>
    <row r="11" spans="1:6">
      <c r="A11" s="4" t="s">
        <v>145</v>
      </c>
      <c r="C11" s="6" t="n">
        <v>851577</v>
      </c>
    </row>
    <row r="12" spans="1:6">
      <c r="A12" s="4" t="s">
        <v>146</v>
      </c>
      <c r="B12" s="6" t="n">
        <v>1485027</v>
      </c>
      <c r="C12" s="7" t="n">
        <v>438</v>
      </c>
      <c r="D12" s="6" t="n">
        <v>2007400</v>
      </c>
      <c r="E12" s="6" t="n">
        <v>-3487</v>
      </c>
      <c r="F12" s="6" t="n">
        <v>-519324</v>
      </c>
    </row>
    <row r="13" spans="1:6">
      <c r="A13" s="4" t="s">
        <v>147</v>
      </c>
      <c r="C13" s="6" t="n">
        <v>43786908</v>
      </c>
    </row>
    <row r="14" spans="1:6">
      <c r="A14" s="4" t="s">
        <v>148</v>
      </c>
      <c r="B14" s="6" t="n">
        <v>1135358</v>
      </c>
      <c r="C14" s="7" t="n">
        <v>438</v>
      </c>
      <c r="D14" s="6" t="n">
        <v>2008440</v>
      </c>
      <c r="E14" s="6" t="n">
        <v>-1216</v>
      </c>
      <c r="F14" s="6" t="n">
        <v>-872304</v>
      </c>
    </row>
    <row r="15" spans="1:6">
      <c r="A15" s="4" t="s">
        <v>149</v>
      </c>
      <c r="C15" s="6" t="n">
        <v>43821114</v>
      </c>
    </row>
    <row r="16" spans="1:6">
      <c r="A16" s="4" t="s">
        <v>122</v>
      </c>
      <c r="B16" s="6" t="n">
        <v>-81696</v>
      </c>
      <c r="F16" s="6" t="n">
        <v>-81696</v>
      </c>
    </row>
    <row r="17" spans="1:6">
      <c r="A17" s="4" t="s">
        <v>139</v>
      </c>
      <c r="B17" s="6" t="n">
        <v>-263</v>
      </c>
      <c r="E17" s="6" t="n">
        <v>-263</v>
      </c>
    </row>
    <row r="18" spans="1:6">
      <c r="A18" s="4" t="s">
        <v>150</v>
      </c>
      <c r="B18" s="6" t="n">
        <v>2285</v>
      </c>
      <c r="C18" s="7" t="n">
        <v>2</v>
      </c>
      <c r="D18" s="6" t="n">
        <v>2283</v>
      </c>
    </row>
    <row r="19" spans="1:6">
      <c r="A19" s="4" t="s">
        <v>151</v>
      </c>
      <c r="C19" s="6" t="n">
        <v>134545</v>
      </c>
    </row>
    <row r="20" spans="1:6">
      <c r="A20" s="4" t="s">
        <v>152</v>
      </c>
      <c r="B20" s="7" t="n">
        <v>1055684</v>
      </c>
      <c r="C20" s="7" t="n">
        <v>440</v>
      </c>
      <c r="D20" s="7" t="n">
        <v>2010723</v>
      </c>
      <c r="E20" s="7" t="n">
        <v>-1479</v>
      </c>
      <c r="F20" s="7" t="n">
        <v>-954000</v>
      </c>
    </row>
    <row r="21" spans="1:6">
      <c r="A21" s="4" t="s">
        <v>153</v>
      </c>
      <c r="C21" s="6" t="n">
        <v>4395565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J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719</v>
      </c>
      <c r="B1" s="2" t="s">
        <v>720</v>
      </c>
      <c r="E1" s="2" t="s">
        <v>721</v>
      </c>
      <c r="G1" t="n"/>
      <c r="I1" t="n"/>
    </row>
    <row r="2" spans="1:10">
      <c r="B2" s="2" t="s">
        <v>511</v>
      </c>
      <c r="C2" s="2" t="s">
        <v>722</v>
      </c>
      <c r="D2" s="2" t="s">
        <v>723</v>
      </c>
      <c r="E2" s="2" t="s">
        <v>724</v>
      </c>
      <c r="F2" s="2" t="s">
        <v>725</v>
      </c>
      <c r="G2" s="2" t="s">
        <v>442</v>
      </c>
      <c r="H2" s="2" t="s">
        <v>726</v>
      </c>
      <c r="I2" s="2" t="s">
        <v>727</v>
      </c>
      <c r="J2" s="2" t="s">
        <v>728</v>
      </c>
    </row>
    <row r="3" spans="1:10">
      <c r="A3" s="3" t="s">
        <v>729</v>
      </c>
    </row>
    <row r="4" spans="1:10">
      <c r="A4" s="4" t="s">
        <v>730</v>
      </c>
      <c r="I4" s="7" t="n">
        <v>377000</v>
      </c>
      <c r="J4" s="17" t="n">
        <v>340000</v>
      </c>
    </row>
    <row r="5" spans="1:10">
      <c r="A5" s="4" t="s">
        <v>731</v>
      </c>
      <c r="G5" s="16" t="n">
        <v>1.11</v>
      </c>
      <c r="H5" s="16" t="n">
        <v>1.11</v>
      </c>
    </row>
    <row r="6" spans="1:10">
      <c r="A6" s="4" t="s">
        <v>732</v>
      </c>
      <c r="D6" s="17" t="n">
        <v>340000</v>
      </c>
    </row>
    <row r="7" spans="1:10">
      <c r="A7" s="4" t="s">
        <v>733</v>
      </c>
      <c r="B7" s="7" t="n">
        <v>67000</v>
      </c>
      <c r="C7" s="17" t="n">
        <v>60000</v>
      </c>
    </row>
    <row r="8" spans="1:10">
      <c r="A8" s="4" t="s">
        <v>631</v>
      </c>
    </row>
    <row r="9" spans="1:10">
      <c r="A9" s="3" t="s">
        <v>729</v>
      </c>
    </row>
    <row r="10" spans="1:10">
      <c r="A10" s="4" t="s">
        <v>733</v>
      </c>
      <c r="E10" s="7" t="n">
        <v>222000</v>
      </c>
      <c r="F10" s="17" t="n">
        <v>200000</v>
      </c>
    </row>
    <row r="11" spans="1:10">
      <c r="A11" s="4" t="s">
        <v>734</v>
      </c>
    </row>
    <row r="12" spans="1:10">
      <c r="A12" s="3" t="s">
        <v>729</v>
      </c>
    </row>
    <row r="13" spans="1:10">
      <c r="A13" s="4" t="s">
        <v>735</v>
      </c>
      <c r="G13" s="7" t="n">
        <v>289000</v>
      </c>
      <c r="H13" s="17" t="n">
        <v>260000</v>
      </c>
    </row>
  </sheetData>
  <mergeCells count="5">
    <mergeCell ref="A1:A2"/>
    <mergeCell ref="B1:D1"/>
    <mergeCell ref="E1:F1"/>
    <mergeCell ref="G1:H1"/>
    <mergeCell ref="I1:J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36</v>
      </c>
      <c r="B1" s="2" t="s">
        <v>1</v>
      </c>
    </row>
    <row r="2" spans="1:3">
      <c r="B2" s="2" t="s">
        <v>29</v>
      </c>
      <c r="C2" s="2" t="s">
        <v>93</v>
      </c>
    </row>
    <row r="3" spans="1:3">
      <c r="A3" s="3" t="s">
        <v>737</v>
      </c>
    </row>
    <row r="4" spans="1:3">
      <c r="A4" s="4" t="s">
        <v>738</v>
      </c>
      <c r="B4" s="7" t="n">
        <v>-42</v>
      </c>
      <c r="C4" s="7" t="n">
        <v>-227</v>
      </c>
    </row>
    <row r="5" spans="1:3">
      <c r="A5" s="4" t="s">
        <v>739</v>
      </c>
      <c r="B5" s="6" t="n">
        <v>-4681</v>
      </c>
      <c r="C5" s="6" t="n">
        <v>-688</v>
      </c>
    </row>
    <row r="6" spans="1:3">
      <c r="A6" s="3" t="s">
        <v>284</v>
      </c>
    </row>
    <row r="7" spans="1:3">
      <c r="A7" s="4" t="s">
        <v>740</v>
      </c>
      <c r="B7" s="6" t="n">
        <v>-667</v>
      </c>
      <c r="C7" s="6" t="n">
        <v>-1491</v>
      </c>
    </row>
    <row r="8" spans="1:3">
      <c r="A8" s="4" t="s">
        <v>741</v>
      </c>
      <c r="B8" s="6" t="n">
        <v>-667</v>
      </c>
      <c r="C8" s="6" t="n">
        <v>-1491</v>
      </c>
    </row>
    <row r="9" spans="1:3">
      <c r="A9" s="4" t="s">
        <v>742</v>
      </c>
    </row>
    <row r="10" spans="1:3">
      <c r="A10" s="3" t="s">
        <v>737</v>
      </c>
    </row>
    <row r="11" spans="1:3">
      <c r="A11" s="4" t="s">
        <v>743</v>
      </c>
      <c r="B11" s="6" t="n">
        <v>-1930</v>
      </c>
      <c r="C11" s="6" t="n">
        <v>883</v>
      </c>
    </row>
    <row r="12" spans="1:3">
      <c r="A12" s="4" t="s">
        <v>744</v>
      </c>
      <c r="B12" s="7" t="n">
        <v>-2709</v>
      </c>
      <c r="C12" s="7" t="n">
        <v>-134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5</v>
      </c>
      <c r="B1" s="2" t="s">
        <v>29</v>
      </c>
      <c r="C1" s="2" t="s">
        <v>30</v>
      </c>
    </row>
    <row r="2" spans="1:3">
      <c r="A2" s="4" t="s">
        <v>746</v>
      </c>
    </row>
    <row r="3" spans="1:3">
      <c r="A3" s="3" t="s">
        <v>747</v>
      </c>
    </row>
    <row r="4" spans="1:3">
      <c r="A4" s="4" t="s">
        <v>748</v>
      </c>
      <c r="B4" s="7" t="n">
        <v>0</v>
      </c>
      <c r="C4" s="7" t="n">
        <v>0</v>
      </c>
    </row>
    <row r="5" spans="1:3">
      <c r="A5" s="4" t="s">
        <v>134</v>
      </c>
      <c r="B5" s="6" t="n">
        <v>0</v>
      </c>
      <c r="C5" s="6" t="n">
        <v>0</v>
      </c>
    </row>
    <row r="6" spans="1:3">
      <c r="A6" s="3" t="s">
        <v>749</v>
      </c>
    </row>
    <row r="7" spans="1:3">
      <c r="A7" s="4" t="s">
        <v>750</v>
      </c>
      <c r="B7" s="6" t="n">
        <v>9155</v>
      </c>
      <c r="C7" s="6" t="n">
        <v>7642</v>
      </c>
    </row>
    <row r="8" spans="1:3">
      <c r="A8" s="4" t="s">
        <v>134</v>
      </c>
      <c r="B8" s="6" t="n">
        <v>9155</v>
      </c>
      <c r="C8" s="6" t="n">
        <v>7642</v>
      </c>
    </row>
    <row r="9" spans="1:3">
      <c r="A9" s="4" t="s">
        <v>751</v>
      </c>
    </row>
    <row r="10" spans="1:3">
      <c r="A10" s="3" t="s">
        <v>747</v>
      </c>
    </row>
    <row r="11" spans="1:3">
      <c r="A11" s="4" t="s">
        <v>748</v>
      </c>
      <c r="B11" s="6" t="n">
        <v>0</v>
      </c>
      <c r="C11" s="6" t="n">
        <v>0</v>
      </c>
    </row>
    <row r="12" spans="1:3">
      <c r="A12" s="4" t="s">
        <v>134</v>
      </c>
      <c r="B12" s="6" t="n">
        <v>0</v>
      </c>
      <c r="C12" s="6" t="n">
        <v>0</v>
      </c>
    </row>
    <row r="13" spans="1:3">
      <c r="A13" s="3" t="s">
        <v>749</v>
      </c>
    </row>
    <row r="14" spans="1:3">
      <c r="A14" s="4" t="s">
        <v>750</v>
      </c>
      <c r="B14" s="6" t="n">
        <v>1362</v>
      </c>
      <c r="C14" s="6" t="n">
        <v>807</v>
      </c>
    </row>
    <row r="15" spans="1:3">
      <c r="A15" s="4" t="s">
        <v>134</v>
      </c>
      <c r="B15" s="7" t="n">
        <v>1362</v>
      </c>
      <c r="C15" s="7" t="n">
        <v>80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752</v>
      </c>
      <c r="B1" s="2" t="s">
        <v>1</v>
      </c>
    </row>
    <row r="2" spans="1:6">
      <c r="B2" s="2" t="s">
        <v>29</v>
      </c>
      <c r="C2" s="2" t="s">
        <v>753</v>
      </c>
      <c r="D2" s="2" t="s">
        <v>754</v>
      </c>
      <c r="E2" s="2" t="s">
        <v>755</v>
      </c>
      <c r="F2" s="2" t="s">
        <v>756</v>
      </c>
    </row>
    <row r="3" spans="1:6">
      <c r="A3" s="3" t="s">
        <v>757</v>
      </c>
    </row>
    <row r="4" spans="1:6">
      <c r="A4" s="4" t="s">
        <v>758</v>
      </c>
      <c r="B4" s="7" t="n">
        <v>814</v>
      </c>
    </row>
    <row r="5" spans="1:6">
      <c r="A5" s="4" t="s">
        <v>26</v>
      </c>
      <c r="B5" s="4" t="s">
        <v>27</v>
      </c>
    </row>
    <row r="6" spans="1:6">
      <c r="A6" s="4" t="s">
        <v>759</v>
      </c>
    </row>
    <row r="7" spans="1:6">
      <c r="A7" s="3" t="s">
        <v>757</v>
      </c>
    </row>
    <row r="8" spans="1:6">
      <c r="A8" s="4" t="s">
        <v>760</v>
      </c>
      <c r="F8" s="6" t="n">
        <v>2</v>
      </c>
    </row>
    <row r="9" spans="1:6">
      <c r="A9" s="4" t="s">
        <v>761</v>
      </c>
    </row>
    <row r="10" spans="1:6">
      <c r="A10" s="3" t="s">
        <v>757</v>
      </c>
    </row>
    <row r="11" spans="1:6">
      <c r="A11" s="4" t="s">
        <v>762</v>
      </c>
      <c r="B11" s="4" t="s">
        <v>763</v>
      </c>
    </row>
    <row r="12" spans="1:6">
      <c r="A12" s="4" t="s">
        <v>764</v>
      </c>
      <c r="B12" s="7" t="n">
        <v>23927</v>
      </c>
      <c r="F12" s="7" t="n">
        <v>26840</v>
      </c>
    </row>
    <row r="13" spans="1:6">
      <c r="A13" s="4" t="s">
        <v>765</v>
      </c>
      <c r="F13" s="4" t="s">
        <v>766</v>
      </c>
    </row>
    <row r="14" spans="1:6">
      <c r="A14" s="4" t="s">
        <v>767</v>
      </c>
    </row>
    <row r="15" spans="1:6">
      <c r="A15" s="3" t="s">
        <v>757</v>
      </c>
    </row>
    <row r="16" spans="1:6">
      <c r="A16" s="4" t="s">
        <v>762</v>
      </c>
      <c r="B16" s="4" t="s">
        <v>768</v>
      </c>
    </row>
    <row r="17" spans="1:6">
      <c r="A17" s="4" t="s">
        <v>764</v>
      </c>
      <c r="B17" s="7" t="n">
        <v>25131</v>
      </c>
      <c r="F17" s="7" t="n">
        <v>28628</v>
      </c>
    </row>
    <row r="18" spans="1:6">
      <c r="A18" s="4" t="s">
        <v>765</v>
      </c>
      <c r="F18" s="4" t="s">
        <v>769</v>
      </c>
    </row>
    <row r="19" spans="1:6">
      <c r="A19" s="4" t="s">
        <v>770</v>
      </c>
    </row>
    <row r="20" spans="1:6">
      <c r="A20" s="3" t="s">
        <v>757</v>
      </c>
    </row>
    <row r="21" spans="1:6">
      <c r="A21" s="4" t="s">
        <v>760</v>
      </c>
      <c r="D21" s="6" t="n">
        <v>2</v>
      </c>
    </row>
    <row r="22" spans="1:6">
      <c r="A22" s="4" t="s">
        <v>771</v>
      </c>
      <c r="D22" s="4" t="s">
        <v>772</v>
      </c>
    </row>
    <row r="23" spans="1:6">
      <c r="A23" s="4" t="s">
        <v>762</v>
      </c>
      <c r="B23" s="4" t="s">
        <v>773</v>
      </c>
    </row>
    <row r="24" spans="1:6">
      <c r="A24" s="4" t="s">
        <v>764</v>
      </c>
      <c r="B24" s="7" t="n">
        <v>14781</v>
      </c>
    </row>
    <row r="25" spans="1:6">
      <c r="A25" s="4" t="s">
        <v>765</v>
      </c>
      <c r="D25" s="4" t="s">
        <v>774</v>
      </c>
    </row>
    <row r="26" spans="1:6">
      <c r="A26" s="4" t="s">
        <v>775</v>
      </c>
    </row>
    <row r="27" spans="1:6">
      <c r="A27" s="3" t="s">
        <v>757</v>
      </c>
    </row>
    <row r="28" spans="1:6">
      <c r="A28" s="4" t="s">
        <v>760</v>
      </c>
      <c r="E28" s="6" t="n">
        <v>5</v>
      </c>
    </row>
    <row r="29" spans="1:6">
      <c r="A29" s="4" t="s">
        <v>762</v>
      </c>
      <c r="B29" s="4" t="s">
        <v>776</v>
      </c>
    </row>
    <row r="30" spans="1:6">
      <c r="A30" s="4" t="s">
        <v>764</v>
      </c>
      <c r="B30" s="7" t="n">
        <v>431750</v>
      </c>
      <c r="C30" s="7" t="n">
        <v>461264</v>
      </c>
    </row>
    <row r="31" spans="1:6">
      <c r="A31" s="4" t="s">
        <v>777</v>
      </c>
    </row>
    <row r="32" spans="1:6">
      <c r="A32" s="3" t="s">
        <v>757</v>
      </c>
    </row>
    <row r="33" spans="1:6">
      <c r="A33" s="4" t="s">
        <v>765</v>
      </c>
      <c r="E33" s="4" t="s">
        <v>778</v>
      </c>
    </row>
    <row r="34" spans="1:6">
      <c r="A34" s="4" t="s">
        <v>779</v>
      </c>
    </row>
    <row r="35" spans="1:6">
      <c r="A35" s="3" t="s">
        <v>757</v>
      </c>
    </row>
    <row r="36" spans="1:6">
      <c r="A36" s="4" t="s">
        <v>765</v>
      </c>
      <c r="E36" s="4" t="s">
        <v>780</v>
      </c>
    </row>
    <row r="37" spans="1:6">
      <c r="A37" s="4" t="s">
        <v>781</v>
      </c>
    </row>
    <row r="38" spans="1:6">
      <c r="A38" s="3" t="s">
        <v>757</v>
      </c>
    </row>
    <row r="39" spans="1:6">
      <c r="A39" s="4" t="s">
        <v>782</v>
      </c>
      <c r="B39" s="7" t="n">
        <v>33000</v>
      </c>
    </row>
    <row r="40" spans="1:6">
      <c r="A40" s="4" t="s">
        <v>90</v>
      </c>
    </row>
    <row r="41" spans="1:6">
      <c r="A41" s="3" t="s">
        <v>757</v>
      </c>
    </row>
    <row r="42" spans="1:6">
      <c r="A42" s="4" t="s">
        <v>26</v>
      </c>
      <c r="B42" s="4" t="s">
        <v>78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s>
  <sheetData>
    <row r="1" spans="1:4">
      <c r="A1" s="1" t="s">
        <v>784</v>
      </c>
      <c r="B1" s="2" t="s">
        <v>1</v>
      </c>
      <c r="D1" s="2" t="s">
        <v>721</v>
      </c>
    </row>
    <row r="2" spans="1:4">
      <c r="B2" s="2" t="s">
        <v>29</v>
      </c>
      <c r="C2" s="2" t="s">
        <v>93</v>
      </c>
      <c r="D2" s="2" t="s">
        <v>785</v>
      </c>
    </row>
    <row r="3" spans="1:4">
      <c r="A3" s="3" t="s">
        <v>786</v>
      </c>
    </row>
    <row r="4" spans="1:4">
      <c r="A4" s="4" t="s">
        <v>787</v>
      </c>
      <c r="C4" s="7" t="n">
        <v>417797</v>
      </c>
    </row>
    <row r="5" spans="1:4">
      <c r="A5" s="4" t="s">
        <v>696</v>
      </c>
      <c r="B5" s="6" t="n">
        <v>690000</v>
      </c>
      <c r="C5" s="6" t="n">
        <v>135230</v>
      </c>
    </row>
    <row r="6" spans="1:4">
      <c r="A6" s="4" t="s">
        <v>631</v>
      </c>
    </row>
    <row r="7" spans="1:4">
      <c r="A7" s="3" t="s">
        <v>786</v>
      </c>
    </row>
    <row r="8" spans="1:4">
      <c r="A8" s="4" t="s">
        <v>696</v>
      </c>
      <c r="D8" s="6" t="n">
        <v>345000</v>
      </c>
    </row>
    <row r="9" spans="1:4">
      <c r="A9" s="4" t="s">
        <v>788</v>
      </c>
    </row>
    <row r="10" spans="1:4">
      <c r="A10" s="3" t="s">
        <v>786</v>
      </c>
    </row>
    <row r="11" spans="1:4">
      <c r="A11" s="4" t="s">
        <v>696</v>
      </c>
      <c r="D11" s="6" t="n">
        <v>305000</v>
      </c>
    </row>
    <row r="12" spans="1:4">
      <c r="A12" s="4" t="s">
        <v>789</v>
      </c>
    </row>
    <row r="13" spans="1:4">
      <c r="A13" s="3" t="s">
        <v>786</v>
      </c>
    </row>
    <row r="14" spans="1:4">
      <c r="A14" s="4" t="s">
        <v>696</v>
      </c>
      <c r="D14" s="6" t="n">
        <v>4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4</v>
      </c>
      <c r="B1" s="2" t="s">
        <v>1</v>
      </c>
    </row>
    <row r="2" spans="1:3">
      <c r="B2" s="2" t="s">
        <v>29</v>
      </c>
      <c r="C2" s="2" t="s">
        <v>93</v>
      </c>
    </row>
    <row r="3" spans="1:3">
      <c r="A3" s="3" t="s">
        <v>155</v>
      </c>
    </row>
    <row r="4" spans="1:3">
      <c r="A4" s="4" t="s">
        <v>122</v>
      </c>
      <c r="B4" s="7" t="n">
        <v>-81696</v>
      </c>
      <c r="C4" s="7" t="n">
        <v>-105197</v>
      </c>
    </row>
    <row r="5" spans="1:3">
      <c r="A5" s="3" t="s">
        <v>156</v>
      </c>
    </row>
    <row r="6" spans="1:3">
      <c r="A6" s="4" t="s">
        <v>103</v>
      </c>
      <c r="B6" s="6" t="n">
        <v>40847</v>
      </c>
      <c r="C6" s="6" t="n">
        <v>38519</v>
      </c>
    </row>
    <row r="7" spans="1:3">
      <c r="A7" s="4" t="s">
        <v>157</v>
      </c>
      <c r="B7" s="6" t="n">
        <v>254</v>
      </c>
      <c r="C7" s="6" t="n">
        <v>7071</v>
      </c>
    </row>
    <row r="8" spans="1:3">
      <c r="A8" s="4" t="s">
        <v>158</v>
      </c>
      <c r="B8" s="6" t="n">
        <v>1561</v>
      </c>
      <c r="C8" s="6" t="n">
        <v>1199</v>
      </c>
    </row>
    <row r="9" spans="1:3">
      <c r="A9" s="4" t="s">
        <v>118</v>
      </c>
      <c r="B9" s="6" t="n">
        <v>1801</v>
      </c>
      <c r="C9" s="6" t="n">
        <v>974</v>
      </c>
    </row>
    <row r="10" spans="1:3">
      <c r="A10" s="4" t="s">
        <v>107</v>
      </c>
      <c r="B10" s="6" t="n">
        <v>0</v>
      </c>
      <c r="C10" s="6" t="n">
        <v>2114</v>
      </c>
    </row>
    <row r="11" spans="1:3">
      <c r="A11" s="4" t="s">
        <v>159</v>
      </c>
      <c r="B11" s="6" t="n">
        <v>6694</v>
      </c>
      <c r="C11" s="6" t="n">
        <v>28829</v>
      </c>
    </row>
    <row r="12" spans="1:3">
      <c r="A12" s="4" t="s">
        <v>111</v>
      </c>
      <c r="B12" s="6" t="n">
        <v>21</v>
      </c>
      <c r="C12" s="6" t="n">
        <v>13389</v>
      </c>
    </row>
    <row r="13" spans="1:3">
      <c r="A13" s="4" t="s">
        <v>160</v>
      </c>
      <c r="B13" s="6" t="n">
        <v>2285</v>
      </c>
      <c r="C13" s="6" t="n">
        <v>1407</v>
      </c>
    </row>
    <row r="14" spans="1:3">
      <c r="A14" s="4" t="s">
        <v>161</v>
      </c>
      <c r="B14" s="6" t="n">
        <v>1805</v>
      </c>
      <c r="C14" s="6" t="n">
        <v>59</v>
      </c>
    </row>
    <row r="15" spans="1:3">
      <c r="A15" s="4" t="s">
        <v>162</v>
      </c>
      <c r="B15" s="6" t="n">
        <v>130</v>
      </c>
      <c r="C15" s="6" t="n">
        <v>34</v>
      </c>
    </row>
    <row r="16" spans="1:3">
      <c r="A16" s="4" t="s">
        <v>163</v>
      </c>
      <c r="B16" s="6" t="n">
        <v>-37</v>
      </c>
      <c r="C16" s="6" t="n">
        <v>0</v>
      </c>
    </row>
    <row r="17" spans="1:3">
      <c r="A17" s="4" t="s">
        <v>164</v>
      </c>
      <c r="B17" s="6" t="n">
        <v>-69</v>
      </c>
      <c r="C17" s="6" t="n">
        <v>-213</v>
      </c>
    </row>
    <row r="18" spans="1:3">
      <c r="A18" s="3" t="s">
        <v>165</v>
      </c>
    </row>
    <row r="19" spans="1:3">
      <c r="A19" s="4" t="s">
        <v>34</v>
      </c>
      <c r="B19" s="6" t="n">
        <v>255</v>
      </c>
      <c r="C19" s="6" t="n">
        <v>6449</v>
      </c>
    </row>
    <row r="20" spans="1:3">
      <c r="A20" s="4" t="s">
        <v>166</v>
      </c>
      <c r="B20" s="6" t="n">
        <v>-2267</v>
      </c>
      <c r="C20" s="6" t="n">
        <v>-2323</v>
      </c>
    </row>
    <row r="21" spans="1:3">
      <c r="A21" s="4" t="s">
        <v>167</v>
      </c>
      <c r="B21" s="6" t="n">
        <v>350</v>
      </c>
      <c r="C21" s="6" t="n">
        <v>-1069</v>
      </c>
    </row>
    <row r="22" spans="1:3">
      <c r="A22" s="4" t="s">
        <v>168</v>
      </c>
      <c r="B22" s="6" t="n">
        <v>537</v>
      </c>
      <c r="C22" s="6" t="n">
        <v>-426</v>
      </c>
    </row>
    <row r="23" spans="1:3">
      <c r="A23" s="4" t="s">
        <v>36</v>
      </c>
      <c r="B23" s="6" t="n">
        <v>-3585</v>
      </c>
      <c r="C23" s="6" t="n">
        <v>0</v>
      </c>
    </row>
    <row r="24" spans="1:3">
      <c r="A24" s="3" t="s">
        <v>169</v>
      </c>
    </row>
    <row r="25" spans="1:3">
      <c r="A25" s="4" t="s">
        <v>54</v>
      </c>
      <c r="B25" s="6" t="n">
        <v>-27</v>
      </c>
      <c r="C25" s="6" t="n">
        <v>-3814</v>
      </c>
    </row>
    <row r="26" spans="1:3">
      <c r="A26" s="4" t="s">
        <v>170</v>
      </c>
      <c r="B26" s="6" t="n">
        <v>-7</v>
      </c>
      <c r="C26" s="6" t="n">
        <v>-1266</v>
      </c>
    </row>
    <row r="27" spans="1:3">
      <c r="A27" s="4" t="s">
        <v>57</v>
      </c>
      <c r="B27" s="6" t="n">
        <v>-2705</v>
      </c>
      <c r="C27" s="6" t="n">
        <v>863</v>
      </c>
    </row>
    <row r="28" spans="1:3">
      <c r="A28" s="4" t="s">
        <v>56</v>
      </c>
      <c r="B28" s="6" t="n">
        <v>-2291</v>
      </c>
      <c r="C28" s="6" t="n">
        <v>4539</v>
      </c>
    </row>
    <row r="29" spans="1:3">
      <c r="A29" s="4" t="s">
        <v>59</v>
      </c>
      <c r="B29" s="6" t="n">
        <v>172</v>
      </c>
      <c r="C29" s="6" t="n">
        <v>-637</v>
      </c>
    </row>
    <row r="30" spans="1:3">
      <c r="A30" s="4" t="s">
        <v>171</v>
      </c>
      <c r="B30" s="6" t="n">
        <v>-35972</v>
      </c>
      <c r="C30" s="6" t="n">
        <v>-9499</v>
      </c>
    </row>
    <row r="31" spans="1:3">
      <c r="A31" s="3" t="s">
        <v>172</v>
      </c>
    </row>
    <row r="32" spans="1:3">
      <c r="A32" s="4" t="s">
        <v>173</v>
      </c>
      <c r="B32" s="6" t="n">
        <v>-388660</v>
      </c>
      <c r="C32" s="6" t="n">
        <v>-317538</v>
      </c>
    </row>
    <row r="33" spans="1:3">
      <c r="A33" s="4" t="s">
        <v>174</v>
      </c>
      <c r="B33" s="6" t="n">
        <v>362887</v>
      </c>
      <c r="C33" s="6" t="n">
        <v>38831</v>
      </c>
    </row>
    <row r="34" spans="1:3">
      <c r="A34" s="4" t="s">
        <v>175</v>
      </c>
      <c r="B34" s="6" t="n">
        <v>7034</v>
      </c>
      <c r="C34" s="6" t="n">
        <v>3487</v>
      </c>
    </row>
    <row r="35" spans="1:3">
      <c r="A35" s="4" t="s">
        <v>176</v>
      </c>
      <c r="B35" s="6" t="n">
        <v>-6944</v>
      </c>
      <c r="C35" s="6" t="n">
        <v>-3304</v>
      </c>
    </row>
    <row r="36" spans="1:3">
      <c r="A36" s="4" t="s">
        <v>177</v>
      </c>
      <c r="B36" s="6" t="n">
        <v>1115</v>
      </c>
      <c r="C36" s="6" t="n">
        <v>0</v>
      </c>
    </row>
    <row r="37" spans="1:3">
      <c r="A37" s="4" t="s">
        <v>178</v>
      </c>
      <c r="B37" s="6" t="n">
        <v>-24568</v>
      </c>
      <c r="C37" s="6" t="n">
        <v>-278524</v>
      </c>
    </row>
    <row r="38" spans="1:3">
      <c r="A38" s="3" t="s">
        <v>179</v>
      </c>
    </row>
    <row r="39" spans="1:3">
      <c r="A39" s="4" t="s">
        <v>180</v>
      </c>
      <c r="B39" s="6" t="n">
        <v>151763</v>
      </c>
      <c r="C39" s="6" t="n">
        <v>266181</v>
      </c>
    </row>
    <row r="40" spans="1:3">
      <c r="A40" s="4" t="s">
        <v>181</v>
      </c>
      <c r="B40" s="6" t="n">
        <v>-158699</v>
      </c>
      <c r="C40" s="6" t="n">
        <v>-188226</v>
      </c>
    </row>
    <row r="41" spans="1:3">
      <c r="A41" s="4" t="s">
        <v>182</v>
      </c>
      <c r="B41" s="6" t="n">
        <v>-25</v>
      </c>
      <c r="C41" s="6" t="n">
        <v>-8526</v>
      </c>
    </row>
    <row r="42" spans="1:3">
      <c r="A42" s="4" t="s">
        <v>183</v>
      </c>
      <c r="B42" s="6" t="n">
        <v>0</v>
      </c>
      <c r="C42" s="6" t="n">
        <v>418771</v>
      </c>
    </row>
    <row r="43" spans="1:3">
      <c r="A43" s="4" t="s">
        <v>184</v>
      </c>
      <c r="B43" s="6" t="n">
        <v>0</v>
      </c>
      <c r="C43" s="6" t="n">
        <v>-974</v>
      </c>
    </row>
    <row r="44" spans="1:3">
      <c r="A44" s="4" t="s">
        <v>185</v>
      </c>
      <c r="B44" s="6" t="n">
        <v>-6961</v>
      </c>
      <c r="C44" s="6" t="n">
        <v>487226</v>
      </c>
    </row>
    <row r="45" spans="1:3">
      <c r="A45" s="4" t="s">
        <v>186</v>
      </c>
      <c r="B45" s="6" t="n">
        <v>-67501</v>
      </c>
      <c r="C45" s="6" t="n">
        <v>199203</v>
      </c>
    </row>
    <row r="46" spans="1:3">
      <c r="A46" s="4" t="s">
        <v>187</v>
      </c>
      <c r="B46" s="6" t="n">
        <v>208056</v>
      </c>
      <c r="C46" s="6" t="n">
        <v>86000</v>
      </c>
    </row>
    <row r="47" spans="1:3">
      <c r="A47" s="4" t="s">
        <v>188</v>
      </c>
      <c r="B47" s="6" t="n">
        <v>140555</v>
      </c>
      <c r="C47" s="6" t="n">
        <v>285203</v>
      </c>
    </row>
    <row r="48" spans="1:3">
      <c r="A48" s="3" t="s">
        <v>189</v>
      </c>
    </row>
    <row r="49" spans="1:3">
      <c r="A49" s="4" t="s">
        <v>190</v>
      </c>
      <c r="B49" s="7" t="n">
        <v>23279</v>
      </c>
      <c r="C49" s="7" t="n">
        <v>1984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91</v>
      </c>
      <c r="B1" s="2" t="s">
        <v>1</v>
      </c>
    </row>
    <row r="2" spans="1:2">
      <c r="B2" s="2" t="s">
        <v>29</v>
      </c>
    </row>
    <row r="3" spans="1:2">
      <c r="A3" s="3" t="s">
        <v>192</v>
      </c>
    </row>
    <row r="4" spans="1:2">
      <c r="A4" s="4" t="s">
        <v>193</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5</v>
      </c>
      <c r="B1" s="2" t="s">
        <v>1</v>
      </c>
    </row>
    <row r="2" spans="1:2">
      <c r="B2" s="2" t="s">
        <v>29</v>
      </c>
    </row>
    <row r="3" spans="1:2">
      <c r="A3" s="3" t="s">
        <v>196</v>
      </c>
    </row>
    <row r="4" spans="1:2">
      <c r="A4" s="4" t="s">
        <v>197</v>
      </c>
      <c r="B4" s="4" t="s">
        <v>1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 (un</vt:lpstr>
      <vt:lpstr>Consolidated Balance Sheets (u3</vt:lpstr>
      <vt:lpstr>Unaudited Interim Condensed Con</vt:lpstr>
      <vt:lpstr>Unaudited Interim Condensed Co5</vt:lpstr>
      <vt:lpstr>Unaudited Interim Condensed Co6</vt:lpstr>
      <vt:lpstr>Unaudited Interim Condensed Co7</vt:lpstr>
      <vt:lpstr>Basis of Presentation and Gener</vt:lpstr>
      <vt:lpstr>Significant accounting policies</vt:lpstr>
      <vt:lpstr>Transactions with Related Parti</vt:lpstr>
      <vt:lpstr>Inventories</vt:lpstr>
      <vt:lpstr>Vessels and other fixed assets,</vt:lpstr>
      <vt:lpstr>Advances for vessels under cons</vt:lpstr>
      <vt:lpstr>Fair value of Above-Market Acqu</vt:lpstr>
      <vt:lpstr>Long-term Debt</vt:lpstr>
      <vt:lpstr>Preferred and Common Shares and</vt:lpstr>
      <vt:lpstr>Management fees</vt:lpstr>
      <vt:lpstr>Earnings _ (Loss) per share</vt:lpstr>
      <vt:lpstr>Equity Incentive Plans</vt:lpstr>
      <vt:lpstr>Commitments and Contingencies</vt:lpstr>
      <vt:lpstr>Fair value measurements</vt:lpstr>
      <vt:lpstr>Subsequent Events</vt:lpstr>
      <vt:lpstr>Significant accounting polici23</vt:lpstr>
      <vt:lpstr>Basis of Presentation and Gen24</vt:lpstr>
      <vt:lpstr>Transactions with Related Par25</vt:lpstr>
      <vt:lpstr>Inventories (Tables)</vt:lpstr>
      <vt:lpstr>Vessels and other fixed asset27</vt:lpstr>
      <vt:lpstr>Advances for vessels under co28</vt:lpstr>
      <vt:lpstr>Long-term Debt (Tables)</vt:lpstr>
      <vt:lpstr>Earnings _ (Loss) per Share (Ta</vt:lpstr>
      <vt:lpstr>Equity Incentive Plans (Tables)</vt:lpstr>
      <vt:lpstr>Commitments and Contingencies (</vt:lpstr>
      <vt:lpstr>Fair value measurements (Tables</vt:lpstr>
      <vt:lpstr>Basis of Presentation and Gen34</vt:lpstr>
      <vt:lpstr>Basis of Presentation and Gen35</vt:lpstr>
      <vt:lpstr>Basis of Presentation and Gen36</vt:lpstr>
      <vt:lpstr>Significant accounting polici37</vt:lpstr>
      <vt:lpstr>Transactions with Related Par38</vt:lpstr>
      <vt:lpstr>Transactions with Related Par39</vt:lpstr>
      <vt:lpstr>Inventories (Table) (Details)</vt:lpstr>
      <vt:lpstr>Vessels and other fixed asset41</vt:lpstr>
      <vt:lpstr>Vessels and Other Fixed Asset42</vt:lpstr>
      <vt:lpstr>Vessels and other fixed asset43</vt:lpstr>
      <vt:lpstr>Advances for vessels under co44</vt:lpstr>
      <vt:lpstr>Advances for vessels under co45</vt:lpstr>
      <vt:lpstr>Advances for vessels under co46</vt:lpstr>
      <vt:lpstr>Fair value of Above-Market Ac47</vt:lpstr>
      <vt:lpstr>Long-term Debt - Principal Paym</vt:lpstr>
      <vt:lpstr>Long-term Debt - Interest and f</vt:lpstr>
      <vt:lpstr>Long-term Debt (Details)</vt:lpstr>
      <vt:lpstr>Long-term Debt - Terms and Cove</vt:lpstr>
      <vt:lpstr>Preferred and Common Shares a52</vt:lpstr>
      <vt:lpstr>Management fees (Details)</vt:lpstr>
      <vt:lpstr>Earnings _ (Loss) per Share (54</vt:lpstr>
      <vt:lpstr>Equity Incentive Plans - Summar</vt:lpstr>
      <vt:lpstr>Equity Incentive Plans (Table) </vt:lpstr>
      <vt:lpstr>Equity Incentive Plans - Compan</vt:lpstr>
      <vt:lpstr>Commitments and Contingencies -</vt:lpstr>
      <vt:lpstr>Commitments and Contingencies59</vt:lpstr>
      <vt:lpstr>Commitments and Contigencies 2 </vt:lpstr>
      <vt:lpstr>Fair value measurements - Conso</vt:lpstr>
      <vt:lpstr>Fair value measurements - Fair </vt:lpstr>
      <vt:lpstr>Fair value measurements - Addi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4T16:26:52Z</dcterms:created>
  <dcterms:modified xmlns:dcterms="http://purl.org/dc/terms/" xmlns:xsi="http://www.w3.org/2001/XMLSchema-instance" xsi:type="dcterms:W3CDTF">2016-09-14T16:26:52Z</dcterms:modified>
  <dc:title xmlns:dc="http://purl.org/dc/elements/1.1/">Untitled</dc:title>
  <dc:description xmlns:dc="http://purl.org/dc/elements/1.1/"/>
  <dc:subject xmlns:dc="http://purl.org/dc/elements/1.1/"/>
  <cp:keywords/>
  <cp:category/>
</cp:coreProperties>
</file>